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Discontinued Operations" sheetId="10" state="visible" r:id="rId10"/>
    <sheet xmlns:r="http://schemas.openxmlformats.org/officeDocument/2006/relationships" name="Assets and Liabilities Held for" sheetId="11" state="visible" r:id="rId11"/>
    <sheet xmlns:r="http://schemas.openxmlformats.org/officeDocument/2006/relationships" name="Accumulated Other Comprehensive" sheetId="12" state="visible" r:id="rId12"/>
    <sheet xmlns:r="http://schemas.openxmlformats.org/officeDocument/2006/relationships" name="Restricted Cash and Short-Term " sheetId="13" state="visible" r:id="rId13"/>
    <sheet xmlns:r="http://schemas.openxmlformats.org/officeDocument/2006/relationships" name="Income Taxes" sheetId="14" state="visible" r:id="rId14"/>
    <sheet xmlns:r="http://schemas.openxmlformats.org/officeDocument/2006/relationships" name="Real Estate Transactions" sheetId="15" state="visible" r:id="rId15"/>
    <sheet xmlns:r="http://schemas.openxmlformats.org/officeDocument/2006/relationships" name="Debt" sheetId="16" state="visible" r:id="rId16"/>
    <sheet xmlns:r="http://schemas.openxmlformats.org/officeDocument/2006/relationships" name="Earnings (Loss) Per Share" sheetId="17" state="visible" r:id="rId17"/>
    <sheet xmlns:r="http://schemas.openxmlformats.org/officeDocument/2006/relationships" name="Restructuring and Severance Cos"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Assets and Liabilities Held f23" sheetId="23" state="visible" r:id="rId23"/>
    <sheet xmlns:r="http://schemas.openxmlformats.org/officeDocument/2006/relationships" name="Accumulated Other Comprehensi24" sheetId="24" state="visible" r:id="rId24"/>
    <sheet xmlns:r="http://schemas.openxmlformats.org/officeDocument/2006/relationships" name="Debt (Tables)" sheetId="25" state="visible" r:id="rId25"/>
    <sheet xmlns:r="http://schemas.openxmlformats.org/officeDocument/2006/relationships" name="Earnings (Loss) Per Share (Tabl" sheetId="26" state="visible" r:id="rId26"/>
    <sheet xmlns:r="http://schemas.openxmlformats.org/officeDocument/2006/relationships" name="Restructuring and Severance C27" sheetId="27" state="visible" r:id="rId27"/>
    <sheet xmlns:r="http://schemas.openxmlformats.org/officeDocument/2006/relationships" name="Segment Data (Tables)" sheetId="28" state="visible" r:id="rId28"/>
    <sheet xmlns:r="http://schemas.openxmlformats.org/officeDocument/2006/relationships" name="Discontinued Operations (Detail" sheetId="29" state="visible" r:id="rId29"/>
    <sheet xmlns:r="http://schemas.openxmlformats.org/officeDocument/2006/relationships" name="Assets and Liabilities Held f30" sheetId="30" state="visible" r:id="rId30"/>
    <sheet xmlns:r="http://schemas.openxmlformats.org/officeDocument/2006/relationships" name="Accumulated Other Comprehensi31" sheetId="31" state="visible" r:id="rId31"/>
    <sheet xmlns:r="http://schemas.openxmlformats.org/officeDocument/2006/relationships" name="Restricted Cash and Short-Ter32" sheetId="32" state="visible" r:id="rId32"/>
    <sheet xmlns:r="http://schemas.openxmlformats.org/officeDocument/2006/relationships" name="Income Taxes (Details)" sheetId="33" state="visible" r:id="rId33"/>
    <sheet xmlns:r="http://schemas.openxmlformats.org/officeDocument/2006/relationships" name="Real Estate Transactions (Detai" sheetId="34" state="visible" r:id="rId34"/>
    <sheet xmlns:r="http://schemas.openxmlformats.org/officeDocument/2006/relationships" name="Debt - Additional Information (" sheetId="35" state="visible" r:id="rId35"/>
    <sheet xmlns:r="http://schemas.openxmlformats.org/officeDocument/2006/relationships" name="Earnings (Loss) Per Share - Sum" sheetId="36" state="visible" r:id="rId36"/>
    <sheet xmlns:r="http://schemas.openxmlformats.org/officeDocument/2006/relationships" name="Earnings (Loss) Per Share - Add" sheetId="37" state="visible" r:id="rId37"/>
    <sheet xmlns:r="http://schemas.openxmlformats.org/officeDocument/2006/relationships" name="Restructuring and Severance C38" sheetId="38" state="visible" r:id="rId38"/>
    <sheet xmlns:r="http://schemas.openxmlformats.org/officeDocument/2006/relationships" name="Segment Data - Summary of Sales" sheetId="39" state="visible" r:id="rId39"/>
  </sheets>
  <definedNames/>
  <calcPr calcId="124519" fullCalcOnLoad="1"/>
</workbook>
</file>

<file path=xl/sharedStrings.xml><?xml version="1.0" encoding="utf-8"?>
<sst xmlns="http://schemas.openxmlformats.org/spreadsheetml/2006/main" uniqueCount="376">
  <si>
    <t>Document and Entity Information - shares</t>
  </si>
  <si>
    <t>6 Months Ended</t>
  </si>
  <si>
    <t>Apr. 30, 2017</t>
  </si>
  <si>
    <t>Jun. 02, 2017</t>
  </si>
  <si>
    <t>Document And Entity Information [Abstract]</t>
  </si>
  <si>
    <t>Document Type</t>
  </si>
  <si>
    <t>10-Q</t>
  </si>
  <si>
    <t>Amendment Flag</t>
  </si>
  <si>
    <t>false</t>
  </si>
  <si>
    <t>Document Period End Date</t>
  </si>
  <si>
    <t>Apr. 30,
		2017</t>
  </si>
  <si>
    <t>Document Fiscal Year Focus</t>
  </si>
  <si>
    <t>Document Fiscal Period Focus</t>
  </si>
  <si>
    <t>Q2</t>
  </si>
  <si>
    <t>Trading Symbol</t>
  </si>
  <si>
    <t>VISI</t>
  </si>
  <si>
    <t>Entity Registrant Name</t>
  </si>
  <si>
    <t>VOLT INFORMATION SCIENCES, INC.</t>
  </si>
  <si>
    <t>Entity Central Index Key</t>
  </si>
  <si>
    <t>Current Fiscal Year End Date</t>
  </si>
  <si>
    <t>--10-29</t>
  </si>
  <si>
    <t>Entity Filer Category</t>
  </si>
  <si>
    <t>Accelerated Filer</t>
  </si>
  <si>
    <t>Entity Common Stock, Shares Outstanding (shares)</t>
  </si>
  <si>
    <t>Condensed Consolidated Statements of Operations - USD ($) shares in Thousands, $ in Thousands</t>
  </si>
  <si>
    <t>3 Months Ended</t>
  </si>
  <si>
    <t>May 01, 2016</t>
  </si>
  <si>
    <t>REVENUE:</t>
  </si>
  <si>
    <t>NET REVENUE</t>
  </si>
  <si>
    <t>Cost of services</t>
  </si>
  <si>
    <t>GROSS MARGIN</t>
  </si>
  <si>
    <t>EXPENSES</t>
  </si>
  <si>
    <t>Selling, administrative and other operating costs</t>
  </si>
  <si>
    <t>Restructuring and severance costs</t>
  </si>
  <si>
    <t>Impairment charge</t>
  </si>
  <si>
    <t>Gain from divestitures</t>
  </si>
  <si>
    <t>TOTAL EXPENSES</t>
  </si>
  <si>
    <t>OPERATING INCOME (LOSS)</t>
  </si>
  <si>
    <t>OTHER INCOME (EXPENSE), NET</t>
  </si>
  <si>
    <t>Interest income (expense), net</t>
  </si>
  <si>
    <t>Foreign exchange gain (loss), net</t>
  </si>
  <si>
    <t>Other income (expense), net</t>
  </si>
  <si>
    <t>TOTAL OTHER INCOME (EXPENSE), NET</t>
  </si>
  <si>
    <t>LOSS BEFORE INCOME TAXES</t>
  </si>
  <si>
    <t>Income tax provision (benefit)</t>
  </si>
  <si>
    <t>NET LOSS</t>
  </si>
  <si>
    <t>Basic:</t>
  </si>
  <si>
    <t>Net loss per share (usd per share)</t>
  </si>
  <si>
    <t>Weighted average number of shares - basic (shares)</t>
  </si>
  <si>
    <t>Diluted:</t>
  </si>
  <si>
    <t>Weighted average number of shares - diluted (shares)</t>
  </si>
  <si>
    <t>Condensed Consolidated Statements of Comprehensive Income (Loss) - USD ($) $ in Thousands</t>
  </si>
  <si>
    <t>Statement of Comprehensive Income [Abstract]</t>
  </si>
  <si>
    <t>Other comprehensive income (loss):</t>
  </si>
  <si>
    <t>Foreign currency translation adjustments, net of taxes of $0 and $0, respectively</t>
  </si>
  <si>
    <t>Unrealized loss on marketable securities, net of taxes of $0 and $0, respectively</t>
  </si>
  <si>
    <t>COMPREHENSIVE INCOME (LOSS)</t>
  </si>
  <si>
    <t>Condensed Consolidated Statements of Comprehensive Income (Loss) (Parenthetical) - USD ($) $ in Thousands</t>
  </si>
  <si>
    <t>Foreign currency translation adjustments, taxes</t>
  </si>
  <si>
    <t>Unrealized gains (loss) on marketable securities, taxes</t>
  </si>
  <si>
    <t>Condensed Consolidated Balance Sheets - USD ($) $ in Thousands</t>
  </si>
  <si>
    <t>Oct. 30, 2016</t>
  </si>
  <si>
    <t>CURRENT ASSETS:</t>
  </si>
  <si>
    <t>Cash and cash equivalents</t>
  </si>
  <si>
    <t>Restricted cash and short-term investments</t>
  </si>
  <si>
    <t>Trade accounts receivable, net of allowances of $527 and $801, respectively</t>
  </si>
  <si>
    <t>Recoverable income taxes</t>
  </si>
  <si>
    <t>Other current assets</t>
  </si>
  <si>
    <t>Assets held for sale</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t>
  </si>
  <si>
    <t>Liabilities held for sale</t>
  </si>
  <si>
    <t>TOTAL CURRENT LIABILITIES</t>
  </si>
  <si>
    <t>Accrued insurance and other, excluding current portion</t>
  </si>
  <si>
    <t>Deferred gain on sale of real estate, excluding current portion</t>
  </si>
  <si>
    <t>Income taxes payable, excluding current portion</t>
  </si>
  <si>
    <t>Deferred income taxes</t>
  </si>
  <si>
    <t>Long-term debt</t>
  </si>
  <si>
    <t>TOTAL LIABILITIES</t>
  </si>
  <si>
    <t>Commitments and contingencies</t>
  </si>
  <si>
    <t xml:space="preserve"> </t>
  </si>
  <si>
    <t>STOCKHOLDERS' EQUITY:</t>
  </si>
  <si>
    <t>Preferred stock, par value $1.00; Authorized - 500,000 shares; Issued - none</t>
  </si>
  <si>
    <t>Common stock, par value $0.10; Authorized - 120,000,000 shares; Issued - 23,738,003 shares; Outstanding - 20,927,521 and 20,917,500 shares, respectively</t>
  </si>
  <si>
    <t>Paid-in capital</t>
  </si>
  <si>
    <t>Retained earnings</t>
  </si>
  <si>
    <t>Accumulated other comprehensive loss</t>
  </si>
  <si>
    <t>Treasury stock, at cost; 2,810,482 and 2,820,503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Net loss</t>
  </si>
  <si>
    <t>Adjustment to reconcile net loss to cash provided by operating activities:</t>
  </si>
  <si>
    <t>Depreciation and amortization</t>
  </si>
  <si>
    <t>Provision (release) of doubtful accounts and sales allowances</t>
  </si>
  <si>
    <t>Unrealized foreign currency exchange loss (gain)</t>
  </si>
  <si>
    <t>Amortization of gain on sale leaseback of property</t>
  </si>
  <si>
    <t>Loss on dispositions of property, equipment and software</t>
  </si>
  <si>
    <t>Share-based compensation expense</t>
  </si>
  <si>
    <t>Change in operating assets and liabilities:</t>
  </si>
  <si>
    <t>Trade accounts receivable</t>
  </si>
  <si>
    <t>Restricted cash</t>
  </si>
  <si>
    <t>Other assets</t>
  </si>
  <si>
    <t>Net assets held for sale</t>
  </si>
  <si>
    <t>Accrued expenses and other liabilities</t>
  </si>
  <si>
    <t>Income taxes</t>
  </si>
  <si>
    <t>Net cash provided by operating activities</t>
  </si>
  <si>
    <t>CASH FLOWS FROM INVESTING ACTIVITIES:</t>
  </si>
  <si>
    <t>Sales of investments</t>
  </si>
  <si>
    <t>Purchases of investments</t>
  </si>
  <si>
    <t>Purchases of minority interest</t>
  </si>
  <si>
    <t>Proceeds from divestitures</t>
  </si>
  <si>
    <t>Proceeds from sale of property, equipment, and software</t>
  </si>
  <si>
    <t>Purchases of property, equipment, and software</t>
  </si>
  <si>
    <t>Net cash provided by investing activities</t>
  </si>
  <si>
    <t>CASH FLOWS FROM FINANCING ACTIVITIES:</t>
  </si>
  <si>
    <t>Repayment of borrowings</t>
  </si>
  <si>
    <t>Draw-down on borrowings</t>
  </si>
  <si>
    <t>Repayment of long-term debt</t>
  </si>
  <si>
    <t>Debt issuance costs</t>
  </si>
  <si>
    <t>Proceeds from exercise of options</t>
  </si>
  <si>
    <t>Withholding tax payment on vesting of restricted stock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t>
  </si>
  <si>
    <t>Interest</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30, 2016.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30, 2016.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New Accounting Standards Not Yet Adopted by the Company In May 2017, the Financial Accounting Standards Board (“FASB”) issued Accounting Standards Update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expects to adopt this ASU in the first quarter of fiscal 2019 and is currently assessing the impact that this ASU will have upon adoption.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ccounting Standards Codification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expects to adopt this ASU in the first quarter of fiscal 2019 and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expects to adopt this ASU in the first quarter of fiscal 2019 and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Company expects to adopt this ASU in the first quarter of fiscal 2020 .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expects to adopt this ASU in the first quarter of fiscal 2018 and does not anticipate a significant impact upon adoption.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ASU 2016-02 is effective for the Company in our first quarter of fiscal 2020 on a modified retrospective basis. The Company has preliminarily evaluated the impact of our pending adoption of ASU 2016-02 on our consolidated financial statements, and currently expects that most of our operating lease commitments will be subject to the new standard and recognized as operating lease liabilities and right-of-use assets upon our adoption of ASU 2016-02, which will increase the Company's total assets and total liabilities that the Company reports relative to such amounts prior to adoption.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The Company will adopt this ASU in the fourth quarter of fiscal 2017.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opic 606 is effective for the Company in the first quarter of fiscal 2019. After the preliminary assessment, the Company does not anticipate that the new guidance will have a material impact on our revenue recognition policies, practices or systems. As the Company continues to evaluate the impacts of our pending adoption of Topic 606 in fiscal 2017, our preliminary assessments are subject to change. From March through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1, Revenue Recognition (Topic 605) and Derivatives and Hedging (Topic 815): Rescission of SEC Guidance Because of Accounting Standards Updates 2014-09 and 2014-16 Pursuant to Staff Announcements at the March 3, 2016 EITF Meeting, ASU No. 2016-12, Revenue from Contracts with Customers (Topic 606): Narrow-Scope Improvements and Practical Expedients and ASU No. 2016-20, Technical Corrections and Improvements to Topic 606, Revenue from Contracts with Customers. These amendments are intended to improve and clarify the implementation guidance of Topic 606. The effective date and transition requirements for the amendments are the same as the effective date and transition requirements of ASU No. 2014-09 and ASU No. 2015-14. Management has evaluated other recently issued accounting pronouncements and does not believe that any of these pronouncements will have a significant impact on the Company's consolidated financial statements and related disclosures. Recently Adopted Accounting Standards In January 2017, the FASB issued ASU 2017-04, Intangibles - Goodwill and other (Topic 350) . This ASU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nd adopted for an entity’s annual or interim goodwill impairment tests in fiscal years beginning after December 15, 2020. Early adoption is permitted for interim or annual goodwill impairment tests performed on testing dates after January 1, 2017. This ASU was early adopted by the Company in the second quarter of fiscal 2017 for its annual impairment test resulting in no impact on its consolidated financial statements. In April 2015, the FASB issued ASU No. 2015-05, Intangibles - Goodwill and Other - 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ASU was adopted by the Company in the first quarter of fiscal 2017 on a prospective basis. The Company does not currently have any projects that meet the criteria to be in scope of the internal-use software guidance and it did not have any impact on its consolidated financial statements. In April 2015, the FASB issued ASU No. 2015-03, Simplifying the Presentation of Debt Issuance Costs .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were adopted by the Company in the first quarter of fiscal 2017. The Company has continued to defer and present debt issuance costs as an asset and to amortize the deferred issuance costs ratably over the term of the line-of-credit arrangement resulting in no impact on its consolidated financial statements. All other ASUs that became effective for Volt in the first half of fiscal 2017 were not applicable to the Company at this time and therefore did not have any impact during the period.</t>
  </si>
  <si>
    <t>Discontinued Operations</t>
  </si>
  <si>
    <t>Discontinued Operations and Disposal Groups [Abstract]</t>
  </si>
  <si>
    <t>Discontinued Operations On December 1, 2014, the Company completed the sale of its Computer Systems segment to NewNet Communication Technologies, LLC (“NewNet”), a Skyview Capital, LLC, portfolio company. The proceeds of the transaction we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note was valued at $8.4 million which approximated its fair value. At April 30, 2017, the note is carried at net realizable value and the unamortized discount is $1.1 million . The Company and NewNet are in discussions regarding the final working capital adjustment amount based on the comparison of the actual transaction date working capital amount to an expected working capital amount, along with certain minor indemnity claims. The Company does not believe the resolution will have a material impact on its financial statements or net income. The Company may consider monetizing the note prior to maturity in either a secondary market or an early extinguishment, if NewNet agrees, at some value less than the face amount and may offset a settlement on the working capital adjustment and indemnity claims against the note. Accordingly, the Company has ceased accreting interest on the note until the matter is resolved. At this time, although there is no certainty, the Company does not believe that any associated adjustment to the value of the note would result in a material difference from its current carrying value.</t>
  </si>
  <si>
    <t>Assets and Liabilities Held for Sale</t>
  </si>
  <si>
    <t xml:space="preserve"> Assets and Liabilities Held for Sale In October 2015, the Company's Board of Directors approved a plan to sell the Company’s information technology infrastructure services business, Maintech, Incorporated (“Maintech”). Maintech met all of the criteria to classify its assets and liabilities as held for sale in the fourth quarter of fiscal 2015. The disposal of Maintech did not represent a strategic shift that would have a major effect on the Company’s operations and financial results and was, therefore, not classified as discontinued operations in accordance with ASU 2014-08, Presentation of Financial Statements (Topic 205) and Property, Plant and Equipment (Topic 360) . As part of the required evaluation under the held for sale guidance, the Company determined that the approximate fair value less costs to sell the operations exceeded the carrying value of the net assets and no impairment charge was recorded. Maintech’s financial results were reported within the Corporate and Other category in our segment data. On March 6, 2017, the Company completed the sale of Maintech to Maintech Holdings, LLC, a newly-formed holding company and affiliate of Oak Lane Partners, LLC (“Buyer”). Under the terms of the Stock Purchase Agreement, the Company received proceeds of $18.3 million , subject to a $0.1 million holdback and certain adjustments including a customary working capital adjustment that was finalized within 60 days of the sale. Net proceeds from the transaction amounted to $13.1 million after certain transaction-related fees, expenses and repayment of an outstanding Bank of America, N.A. (“BofA”) loan balance. The Company recognized a gain on disposal of $3.9 million from the sale transaction in the second quarter of fiscal 2017. Concurrently with the sale, the Company entered into a Transition Services and Asset Transfer Agreement (the “Transition Services Agreement”). Given that the Buyer had not yet formed legal entities in certain international jurisdictions, the Company still holds legal title to approximately $0.4 million , net, of certain of Maintech's international assets and liabilities. Pursuant to the Transition Services Agreement, the Buyer is entitled to all of the economic benefit and burden of such international assets and liabilities commencing on the sale date, March 6, 2017, as if legal title had transferred. Following the sale, for a period of up to twelve months, both parties will work in good faith to enter into definitive documentation for the conveyance of these assets and liabilities. Also under the terms of the Transition Services Agreement, the Company will continue to provide certain accounting and operational support services to the Buyer, on a monthly fee-for-service basis for a period of up to six months post-closing. The Company and Maintech have also executed a three -year IT as a service agreement, whereby Maintech will continue to provide helpdesk and network monitoring services to the Company, similar to the services that were provided before the transaction. As of April 30, 2017, the Maintech assets and liabilities which have not yet legally transferred will continue to be presented as held for sale in the Condensed Consolidated Balance Sheets. The following table reconciles the major classes of assets and liabilities classified as held for sale as part of continuing operations in the Condensed Consolidated Balance Sheets (in thousands): April 30, 2017 October 30, 2016 Assets included as part of continuing operations Trade accounts receivable, net $ 491 $ 13,553 Recoverable income taxes — 15 Other assets 191 3,339 Property, equipment and software, net 12 178 Purchased intangible assets — 495 Total major classes of assets as part of continuing operations $ 694 $ 17,580 Liabilities included as part of continuing operations Accrued compensation $ — $ 2,432 Accounts payable 100 921 Accrued taxes other than income taxes — 833 Accrued insurance and other 232 1,574 Total major classes of liabilities as part of continuing operations $ 332 $ 5,760</t>
  </si>
  <si>
    <t>Accumulated Other Comprehensive Loss</t>
  </si>
  <si>
    <t>Equity [Abstract]</t>
  </si>
  <si>
    <t>Accumulated Other Comprehensive Loss The changes in accumulated other comprehensive loss for the three and six months ended April 30, 2017 were (in thousands): Three Months Ended Six Months Ended April 30, 2017 Foreign Currency Translation Accumulated other comprehensive loss at the beginning of the period $ (10,085 ) $ (10,612 ) Other comprehensive income 570 1,097 Accumulated other comprehensive loss at April 30, 2017 $ (9,515 ) $ (9,515 ) Reclassifications from accumulated other comprehensive loss for the three and six months ended April 30, 2017 and May 1, 2016 were (in thousands): Three Months Ended Six Months Ended April 30, 2017 May 1, 2016 April 30, 2017 May 1, 2016 Foreign currency translation Sale of foreign subsidiaries, net of tax $ 612 $ — $ 612 $ — Amount reclassified from accumulated other comprehensive loss for the six months ended April 30, 2017 were (in thousands): Details about Accumulated Other Comprehensive Loss Components Amount Reclassified Affected Line Item in the Statement Where Net Loss is Presented Foreign currency translation Sale of foreign subsidiaries $ 612 Foreign exchange gain (loss), net</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is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April 30, 2017 and October 30, 2016, restricted cash included $12.3 million and $8.4 million , respectively, restricted for payment to associate vendors and $1.8 million and $1.9 million , respectively, restricted for other collateral accounts. At April 30, 2017 and October 30, 2016, short-term investments were $3.4 million and $3.6 million ,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benefit)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benefit) for income taxes primarily includes foreign jurisdictions and state taxes. In the second quarter of fiscal 2017, income taxes were a benefit of $0.8 million and a provision of $1.1 million in the second quarter of fiscal 2016. For the six months ended April 30, 2017, income taxes were a benefit of $0.1 million and a provision of $1.6 million for the six months ended May 1, 2016. The Company's quarterly income taxes are measured using an estimated annual effective tax rate, adjusted for discrete items that occur within the periods presented. For the quarter ended April 30, 2017, the Company recorded a net discrete tax benefit of approximately $1.3 million resulting from the resolution of uncertain tax positions upon the completion and effective settlement of the audit of the Company’s fiscal 2004 through 2010 federal income tax returns and associated state tax audits. The Company received $13.8 million of federal refunds related to the completion of the audit periods in March 2017. The Company continues to work with the IRS to resolve one remaining matter related to fiscal 2010 and anticipates to have the matter resolved within the next several quarters.</t>
  </si>
  <si>
    <t>Real Estate Transactions</t>
  </si>
  <si>
    <t>Leases [Abstract]</t>
  </si>
  <si>
    <t xml:space="preserve"> Real Estate Transactions Orange, CA In March 2016, Volt Orangeca Real Estate Corp., an indirect wholly-owned subsidiary of the Company completed the sale of real property comprised of land and buildings with office space of approximately 191,000 square feet in Orange, California for a purchase price of $35.9 million . The sale was effected pursuant to a Purchase and Sale Agreement (the “PSA”) with, and the Company also concurrently entered into a Lease Agreement (the “Lease”) with, Glassell Grand Avenue Partners, LLC (the “Buyer”), a limited liability company formed by Hines, a real estate investment and management firm, and funds managed by Oaktree Capital Management L.P., an investment management firm. The Buyer assigned the PSA and the Lease to Glassell Acquisitions Partners LLC, an affiliate, prior to the closing. The transaction was accounted for as a sale-leaseback transaction and as an operating lease. The initial lease term is 15 years plus renewal options for two terms of five years each based on the greater of fair market value at the time of the renewal or the base annual rent payable during the last month of the then-current term immediately preceding the extended period. The annual base rent will be $2.9 million for the first year of the initial term and increase on each adjustment date by 3.0% of the then-current annual base rent. A security deposit of $2.1 million was required for the first year of the lease term which is secured by a letter of credit under the Company's existing financing program (“the Financing Program”) with PNC Bank National Association (“PNC”), which was reduced to $1.4 million in the second quarter of fiscal 2017. The security deposit will subsequently be reduced if certain conditions are met. Accordingly, the gain on sale of $29.4 million will be deferred and recognized in proportion to the related gross rental charges to expense over the lease term. San Diego, CA In March 2016, Volt Opportunity Road Realty Corp., an indirect wholly-owned subsidiary of the Company, completed the sale with a private commercial real estate investor of real property comprised of land and a building with office space of approximately 19,000 square feet in San Diego, California for a purchase price of $2.2 million . The Company recognized a gain of $1.7 million from the transaction during the second quarter of fiscal 2016.</t>
  </si>
  <si>
    <t>Debt</t>
  </si>
  <si>
    <t>Debt Disclosure [Abstract]</t>
  </si>
  <si>
    <t>Debt In January 2017, the Company amended its $160.0 million Financing Program with PNC. Key changes to the agreement were to: (1) extend the termination date to January 31, 2018; (2) increase the minimum global liquidity covenant to $25.0 million upon the sale of Maintech in March 2017, which will increase to $35.0 million if the Company pays a dividend or repurchases shares of its stock; (3) reduce the unbilled receivables eligibility from 15% to 10% of total eligible receivables, (4) permit a $5.0 million basket for supply chain finance receivables and (5) introduce a performance covenant requiring a minimum level of Earnings Before Interest and Taxes (“EBIT”), as defined, which is measured quarterly. As Maintech was sold and the IRS refund was received in March 2017, up to $0.5 million in distributions can be made per fiscal quarter provided that available liquidity is at least $40.0 million after the distribution. All other material terms and conditions remain substantially unchanged, including interest rates. With the sale of Maintech in March 2017, the minimum liquidity requirement increased from $20.0 million to $25.0 million . The Financing Program is secured by receivables from certain Staffing Services businesses in the United States, Europe and Canada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Financing Program is directly impacted by the level of accounts receivable. At April 30, 2017, the accounts receivable borrowing base was $150.1 million . In addition to customary representations, warranties and affirmative and negative covenants, the program is subject to termination under standard events of default including change of control, failure to pay principal or interest, breach of the liquidity or performance covenants, triggering of portfolio ratio limits, or other material adverse events, as defined. At April 30, 2017, the Company was in compliance with all debt covenant requirements. The Financing Program has an accordion feature under which the facility limit can be increased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Canadian dollars, subject to a Canadian dollar $30.0 million sub-limit, and British Pounds Sterling, subject to a £20.0 million sub-limit. The program also includes a letter of credit sub-limit of $50.0 million and minimum borrowing requirements. As of April 30, 2017, there were no foreign currency denominated borrowings, and the letter of credit participation was $28.3 million inclusive of $26.9 million for the Company's casualty insurance program and $1.4 million for the security deposit required under the Orange facility lease agreement. At April 30, 2017 and October 30, 2016, the Company had outstanding borrowings under the Financing Program of $90.0 million and $95.0 million , respectively, that bore a weighted average annual interest rate of 2.8% and 2.3% during the second quarter of fiscal 2017 and 2016, respectively, and 2.7% and 2.2% during the first six months of fiscal 2017 and 2016, respectively, which is inclusive of certain facility fees. At April 30, 2017, there was $31.8 million additional availability under this program, exclusive of any potential availability under the accordion feature. In February 2016, Maintech, as borrower, entered into a $10.0 million 364 -day secured revolving credit agreement with BofA. The credit agreement provided for revolving loans as well as a $0.1 million sub-line for letters of credit and is subject to borrowing base and availability restrictions and requirements. The credit agreement was secured by assets of the borrower, including accounts receivable, and the Company had guaranteed the obligations of the borrower up to $3.0 million . The credit agreement contained certain customary representations and warranties, events of default and affirmative and negative covenants, including a minimum interest requirement based on $2.0 million drawn. The borrower could terminate the credit agreement and repay the borrowings prior to the expiration date, without premium or penalty at any time by the delivery of a notice to that effect. Borrowings were used for working capital and general corporate purposes. Interest under the credit agreement was one month LIBOR plus 2.75% on drawn amounts and a fixed rate of 0.375% on undrawn amounts. The agreement was extended for one month in February 2017. Subsequently, all amounts outstanding under the credit agreement as of March 6, 2017 were satisfied with the proceeds from the sale of Maintech, at which time the Company's obligation as a guarantor was discharged. At October 30, 2016, the amount outstanding was $2.1 million , with $3.3 million of additional availability. Long-term debt consists of the following (in thousands): April 30, 2017 October 30, 2016 Financing programs $ 90,000 $ 97,050 Less: current portion 90,000 2,050 Total long-term debt $ — $ 95,000</t>
  </si>
  <si>
    <t>Earnings (Loss) Per Share</t>
  </si>
  <si>
    <t>Earnings Per Share [Abstract]</t>
  </si>
  <si>
    <t>Earnings (Loss) Per Share Basic and diluted net loss per share is calculated as follows (in thousands, except per share amounts): Three Months Ended Six Months Ended April 30, 2017 May 1, 2016 April 30, 2017 May 1, 2016 Numerator Net loss $ (854 ) $ (1,785 ) $ (5,431 ) $ (12,747 ) Denominator Basic weighted average number of shares 20,921 20,814 20,919 20,813 Diluted weighted average number of shares 20,921 20,814 20,919 20,813 Net loss per share: Basic $ (0.04 ) $ (0.09 ) $ (0.26 ) $ (0.61 ) Diluted $ (0.04 ) $ (0.09 ) $ (0.26 ) $ (0.61 ) Options to purchase 1,871,346 and 943,098 shares of the Company’s common stock were outstanding at April 30, 2017 and May 1, 2016, respectively. Additionally, there were 220,046 and 41,240 unvested restricted shares outstanding at April 30, 2017 and May 1, 2016, respectively. The options were not included in the computation of diluted loss per share in the three and six months of fiscal 2017 and 2016 because the effect of their inclusion would have been anti-dilutive as a result of the Company’s net loss position in those periods.</t>
  </si>
  <si>
    <t>Restructuring and Severance Costs</t>
  </si>
  <si>
    <t>Restructuring and Related Activities [Abstract]</t>
  </si>
  <si>
    <t>Restructuring and Severance Costs The Company implemented a cost reduction plan in fiscal 2016 and incurred restructuring and severance costs primarily resulting from a reduction in workforce, facility consolidation and lease termination costs. The total costs incurred to date are approximately $6.6 million consisting of $1.2 million in North American Staffing, $0.7 million in International Staffing, $0.4 million in Technology Outsourcing Services and Solutions and $4.3 million in Corporate and Other. The Company incurred total restructuring and severance costs of approximately $0.2 million and $0.8 million for the three months ended April 30, 2017 and May 1, 2016, respectively, and $0.8 million and $3.6 million for the six months ended April 30, 2017 and May 1, 2016, respectively. The following tables presents the restructuring and severance costs for the three and six months ended April 30, 2017 (in thousands): Three Months Ended April 30, 2017 Total North American Staffing International Staffing Technology Outsourcing Services and Solutions Corporate and Other Severance and benefit costs $ 177 $ 22 $ — $ (16 ) $ 171 Other 22 22 — — — Total costs $ 199 $ 44 $ — $ (16 ) $ 171 Six Months Ended April 30, 2017 Total North American Staffing International Staffing Technology Outsourcing Services and Solutions Corporate and Other Severance and benefit costs $ 780 $ 97 $ 10 $ 37 $ 636 Other 43 43 — — — Total costs $ 823 $ 140 $ 10 $ 37 $ 636 Accrued restructuring and severance costs are included in Accrued compensation and Accrued insurance and other in the Condensed Consolidated Balance Sheets. Activity for the six months ended April 30, 2017 are summarized as follows (in thousands): April 30, 2017 Beginning balance $ 1,653 Charged to expense 823 Cash payments (1,647 ) Ending balance $ 829 The remaining charges as of April 30, 2017 of $0.8 million , primarily related to Corporate and Other, are expected to be paid through the second quarter of fiscal 2018.</t>
  </si>
  <si>
    <t>Commitments and Contingencies</t>
  </si>
  <si>
    <t>Commitments and Contingencies Disclosure [Abstract]</t>
  </si>
  <si>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a majority of which generally consist of employment-related claims involving contingent worker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egment Data</t>
  </si>
  <si>
    <t>Segment Reporting [Abstract]</t>
  </si>
  <si>
    <t>Segment Data The Company’s strategic reorganization, which began in fiscal 2015, included the exit of non-core operations and significant changes in the management structure. The Company changed its operating and reportable segments during the fourth quarter of fiscal 2016 in connection with its new business strategies, aligning with the way the Company evaluates its business performance and manages its operations. Our current reportable segments are (i) North American Staffing, (ii) International Staffing and (iii) Technology Outsourcing Services and Solutions. The non-reportable businesses are combined and disclosed with corporate services under the category Corporate and Other. Accordingly, all prior periods have been recast to reflect the current segment presentation. The change in reportable segments did not have any impact on previously reported consolidated financial results. Segment operating income (loss) is comprised of segment net revenue less cost of services, selling, administrative and other operating costs, impairment charge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Effective in the first quarter of fiscal 2017, in an effort to simplify and refine its internal reporting, the Company modified its intersegment sales structure between North American Staffing and Technology Outsourcing Services and Solutions segments. The resulting changes are as follows: • Intersegment revenue for North American Staffing from Technology Outsourcing Services and Solutions is now based on a set percentage of direct labor dollars for recruiting and administrative services; and • The direct labor costs associated with the contingent employees placed by North American Staffing on behalf of Technology, Outsourcing Services and Solutions’ customers are now directly borne by the Technology Outsourcing Services and Solutions segment instead of by North American Staffing. To provide period over period comparability, the Company has reclassified the prior period segment data to conform to the current presentation. This change does not have any impact on the consolidated financial results for any period presented. Financial data pertaining to the Company’s segment revenue and operating income (loss) as well as results from Corporate and Other for the three and six months ended April 30, 2017 and May 1, 2016 are summarized in the following tables (in thousands): Three Months Ended April 30, 2017 Total North American Staffing International Staffing Technology Outsourcing Services and Solutions Corporate and Other (1) Eliminations (2) Net revenue $ 303,005 $ 233,804 $ 30,231 $ 24,499 $ 16,033 $ (1,562 ) Cost of services 255,886 199,068 25,670 19,634 13,076 (1,562 ) Gross margin 47,119 34,736 4,561 4,865 2,957 — Selling, administrative and other operating costs 51,171 31,634 4,030 3,806 11,701 — Restructuring and severance costs 199 44 — (16 ) 171 — Impairment charge 290 — — — 290 — Gain from divestitures (3,938 ) — — — (3,938 ) — Operating income (loss) (603 ) 3,058 531 1,075 (5,267 ) — Other income (expense), net (1,018 ) Income tax benefit (767 ) Net loss $ (854 ) Three Months Ended May 1, 2016 Total North American Staffing International Staffing Technology Outsourcing Services and Solutions Corporate and Other (1) Eliminations (2) Net revenue $ 335,576 $ 250,881 $ 33,250 $ 24,981 $ 29,590 $ (3,126 ) Cost of services 284,104 213,893 28,290 20,137 24,910 (3,126 ) Gross margin 51,472 36,988 4,960 4,844 4,680 — Selling, administrative and other operating costs 51,128 30,923 4,218 3,538 12,449 — Restructuring and severance costs 840 34 (7 ) — 813 — Gain from divestitures (1,663 ) — — — (1,663 ) — Operating income (loss) 1,167 6,031 749 1,306 (6,919 ) — Other income (expense), net (1,861 ) Income tax provision 1,091 Net loss $ (1,785 ) Six Months Ended April 30, 2017 Total North American Staffing International Staffing Technology Outsourcing Services and Solutions Corporate and Other (1) Eliminations (2) Net revenue $ 616,029 $ 465,669 $ 60,581 $ 50,170 $ 42,329 $ (2,720 ) Cost of services 522,020 397,910 51,327 40,408 35,095 (2,720 ) Gross margin 94,009 67,759 9,254 9,762 7,234 — Selling, administrative and other operating costs 100,061 61,733 8,071 7,064 23,193 — Restructuring and severance costs 823 140 10 37 636 — Impairment charge 290 — — — — 290 — Gain from divestitures (3,938 ) — — — (3,938 ) — Operating income (loss) (3,227 ) 5,886 1,173 2,661 (12,947 ) — Other income (expense), net (2,348 ) Income tax benefit (144 ) Net loss $ (5,431 ) Six Months Ended May 1, 2016 Total North American Staffing International Staffing Technology Outsourcing Services and Solutions Corporate and Other (1) Eliminations (2) Net revenue $ 662,544 $ 489,456 $ 67,201 $ 52,195 $ 59,995 $ (6,303 ) Cost of services 565,504 421,333 57,461 41,763 51,250 (6,303 ) Gross margin 97,040 68,123 9,740 10,432 8,745 — Selling, administrative and other operating costs 103,751 61,661 8,565 6,904 26,621 — Restructuring and severance costs 3,601 592 470 225 2,314 — Gain from divestitures (1,663 ) — — — (1,663 ) — Operating income (loss) (8,649 ) 5,870 705 3,303 (18,527 ) — Other income (expense), net (2,454 ) Income tax provision 1,644 Net loss $ (12,747 ) (1) Revenues are primarily derived from managed service programs and information technology infrastructure services. (2) The majority of intersegment sales results from North American Staffing providing resources to Technology Outsourcing Services and Solutions.</t>
  </si>
  <si>
    <t>Subsequent Events</t>
  </si>
  <si>
    <t>Subsequent Events [Abstract]</t>
  </si>
  <si>
    <t>Subsequent Events Effective immediately, Jorge Perez has resigned as President of Volt Workforce Solutions. The Company has commenced a search for his permanent replacement. Michael Dean, President and CEO, will be assuming this role on an interim basis.</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30, 2016.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30, 2016. Certain reclassifications have been made to the prior year financial statements in order to conform to the current year's presentation.</t>
  </si>
  <si>
    <t>Assets and Liabilities Held for Sale (Tables)</t>
  </si>
  <si>
    <t>Held for Sale</t>
  </si>
  <si>
    <t>The following table reconciles the major classes of assets and liabilities classified as held for sale as part of continuing operations in the Condensed Consolidated Balance Sheets (in thousands): April 30, 2017 October 30, 2016 Assets included as part of continuing operations Trade accounts receivable, net $ 491 $ 13,553 Recoverable income taxes — 15 Other assets 191 3,339 Property, equipment and software, net 12 178 Purchased intangible assets — 495 Total major classes of assets as part of continuing operations $ 694 $ 17,580 Liabilities included as part of continuing operations Accrued compensation $ — $ 2,432 Accounts payable 100 921 Accrued taxes other than income taxes — 833 Accrued insurance and other 232 1,574 Total major classes of liabilities as part of continuing operations $ 332 $ 5,760</t>
  </si>
  <si>
    <t>Accumulated Other Comprehensive Loss (Tables)</t>
  </si>
  <si>
    <t>Schedule of Accumulated Other Comprehensive Loss</t>
  </si>
  <si>
    <t>The changes in accumulated other comprehensive loss for the three and six months ended April 30, 2017 were (in thousands): Three Months Ended Six Months Ended April 30, 2017 Foreign Currency Translation Accumulated other comprehensive loss at the beginning of the period $ (10,085 ) $ (10,612 ) Other comprehensive income 570 1,097 Accumulated other comprehensive loss at April 30, 2017 $ (9,515 ) $ (9,515 )</t>
  </si>
  <si>
    <t>Reclassification out of Accumulated Other Comprehensive Loss</t>
  </si>
  <si>
    <t>Reclassifications from accumulated other comprehensive loss for the three and six months ended April 30, 2017 and May 1, 2016 were (in thousands): Three Months Ended Six Months Ended April 30, 2017 May 1, 2016 April 30, 2017 May 1, 2016 Foreign currency translation Sale of foreign subsidiaries, net of tax $ 612 $ — $ 612 $ — Amount reclassified from accumulated other comprehensive loss for the six months ended April 30, 2017 were (in thousands): Details about Accumulated Other Comprehensive Loss Components Amount Reclassified Affected Line Item in the Statement Where Net Loss is Presented Foreign currency translation Sale of foreign subsidiaries $ 612 Foreign exchange gain (loss), net</t>
  </si>
  <si>
    <t>Debt (Tables)</t>
  </si>
  <si>
    <t>Schedule of Debt</t>
  </si>
  <si>
    <t>Long-term debt consists of the following (in thousands): April 30, 2017 October 30, 2016 Financing programs $ 90,000 $ 97,050 Less: current portion 90,000 2,050 Total long-term debt $ — $ 95,000</t>
  </si>
  <si>
    <t>Earnings (Loss) Per Share (Tables)</t>
  </si>
  <si>
    <t>Summary of Basic and Diluted Net Income (Loss) Per Share</t>
  </si>
  <si>
    <t>Basic and diluted net loss per share is calculated as follows (in thousands, except per share amounts): Three Months Ended Six Months Ended April 30, 2017 May 1, 2016 April 30, 2017 May 1, 2016 Numerator Net loss $ (854 ) $ (1,785 ) $ (5,431 ) $ (12,747 ) Denominator Basic weighted average number of shares 20,921 20,814 20,919 20,813 Diluted weighted average number of shares 20,921 20,814 20,919 20,813 Net loss per share: Basic $ (0.04 ) $ (0.09 ) $ (0.26 ) $ (0.61 ) Diluted $ (0.04 ) $ (0.09 ) $ (0.26 ) $ (0.61 )</t>
  </si>
  <si>
    <t>Restructuring and Severance Costs (Tables)</t>
  </si>
  <si>
    <t>Restructuring and Related Costs</t>
  </si>
  <si>
    <t>The following tables presents the restructuring and severance costs for the three and six months ended April 30, 2017 (in thousands): Three Months Ended April 30, 2017 Total North American Staffing International Staffing Technology Outsourcing Services and Solutions Corporate and Other Severance and benefit costs $ 177 $ 22 $ — $ (16 ) $ 171 Other 22 22 — — — Total costs $ 199 $ 44 $ — $ (16 ) $ 171 Six Months Ended April 30, 2017 Total North American Staffing International Staffing Technology Outsourcing Services and Solutions Corporate and Other Severance and benefit costs $ 780 $ 97 $ 10 $ 37 $ 636 Other 43 43 — — — Total costs $ 823 $ 140 $ 10 $ 37 $ 636</t>
  </si>
  <si>
    <t>Schedule of Restructuring Reserve</t>
  </si>
  <si>
    <t>Activity for the six months ended April 30, 2017 are summarized as follows (in thousands): April 30, 2017 Beginning balance $ 1,653 Charged to expense 823 Cash payments (1,647 ) Ending balance $ 829</t>
  </si>
  <si>
    <t>Segment Data (Tables)</t>
  </si>
  <si>
    <t>Summary of Sales and Segment Operating Income (Loss) by Reportable Operating Segment</t>
  </si>
  <si>
    <t>Financial data pertaining to the Company’s segment revenue and operating income (loss) as well as results from Corporate and Other for the three and six months ended April 30, 2017 and May 1, 2016 are summarized in the following tables (in thousands): Three Months Ended April 30, 2017 Total North American Staffing International Staffing Technology Outsourcing Services and Solutions Corporate and Other (1) Eliminations (2) Net revenue $ 303,005 $ 233,804 $ 30,231 $ 24,499 $ 16,033 $ (1,562 ) Cost of services 255,886 199,068 25,670 19,634 13,076 (1,562 ) Gross margin 47,119 34,736 4,561 4,865 2,957 — Selling, administrative and other operating costs 51,171 31,634 4,030 3,806 11,701 — Restructuring and severance costs 199 44 — (16 ) 171 — Impairment charge 290 — — — 290 — Gain from divestitures (3,938 ) — — — (3,938 ) — Operating income (loss) (603 ) 3,058 531 1,075 (5,267 ) — Other income (expense), net (1,018 ) Income tax benefit (767 ) Net loss $ (854 ) Three Months Ended May 1, 2016 Total North American Staffing International Staffing Technology Outsourcing Services and Solutions Corporate and Other (1) Eliminations (2) Net revenue $ 335,576 $ 250,881 $ 33,250 $ 24,981 $ 29,590 $ (3,126 ) Cost of services 284,104 213,893 28,290 20,137 24,910 (3,126 ) Gross margin 51,472 36,988 4,960 4,844 4,680 — Selling, administrative and other operating costs 51,128 30,923 4,218 3,538 12,449 — Restructuring and severance costs 840 34 (7 ) — 813 — Gain from divestitures (1,663 ) — — — (1,663 ) — Operating income (loss) 1,167 6,031 749 1,306 (6,919 ) — Other income (expense), net (1,861 ) Income tax provision 1,091 Net loss $ (1,785 ) Six Months Ended April 30, 2017 Total North American Staffing International Staffing Technology Outsourcing Services and Solutions Corporate and Other (1) Eliminations (2) Net revenue $ 616,029 $ 465,669 $ 60,581 $ 50,170 $ 42,329 $ (2,720 ) Cost of services 522,020 397,910 51,327 40,408 35,095 (2,720 ) Gross margin 94,009 67,759 9,254 9,762 7,234 — Selling, administrative and other operating costs 100,061 61,733 8,071 7,064 23,193 — Restructuring and severance costs 823 140 10 37 636 — Impairment charge 290 — — — — 290 — Gain from divestitures (3,938 ) — — — (3,938 ) — Operating income (loss) (3,227 ) 5,886 1,173 2,661 (12,947 ) — Other income (expense), net (2,348 ) Income tax benefit (144 ) Net loss $ (5,431 ) Six Months Ended May 1, 2016 Total North American Staffing International Staffing Technology Outsourcing Services and Solutions Corporate and Other (1) Eliminations (2) Net revenue $ 662,544 $ 489,456 $ 67,201 $ 52,195 $ 59,995 $ (6,303 ) Cost of services 565,504 421,333 57,461 41,763 51,250 (6,303 ) Gross margin 97,040 68,123 9,740 10,432 8,745 — Selling, administrative and other operating costs 103,751 61,661 8,565 6,904 26,621 — Restructuring and severance costs 3,601 592 470 225 2,314 — Gain from divestitures (1,663 ) — — — (1,663 ) — Operating income (loss) (8,649 ) 5,870 705 3,303 (18,527 ) — Other income (expense), net (2,454 ) Income tax provision 1,644 Net loss $ (12,747 ) (1) Revenues are primarily derived from managed service programs and information technology infrastructure services. (2) The majority of intersegment sales results from North American Staffing providing resources to Technology Outsourcing Services and Solutions.</t>
  </si>
  <si>
    <t>Discontinued Operations (Details) - Computer Systems Segment - NewNet Communication Technologies, LLC - USD ($) $ in Millions</t>
  </si>
  <si>
    <t>Dec. 01, 2014</t>
  </si>
  <si>
    <t>Income Statement, Balance Sheet and Additional Disclosures by Disposal Groups, Including Discontinued Operations [Line Items]</t>
  </si>
  <si>
    <t>Note receivable</t>
  </si>
  <si>
    <t>Interest rate</t>
  </si>
  <si>
    <t>0.50%</t>
  </si>
  <si>
    <t>Payment term</t>
  </si>
  <si>
    <t>4 years</t>
  </si>
  <si>
    <t>Capital interest percentage</t>
  </si>
  <si>
    <t>20.00%</t>
  </si>
  <si>
    <t>Notes receivable, fair value</t>
  </si>
  <si>
    <t>Unamortized discount</t>
  </si>
  <si>
    <t>Assets and Liabilities Held for Sale (Details) - USD ($) $ in Thousands</t>
  </si>
  <si>
    <t>Mar. 06, 2017</t>
  </si>
  <si>
    <t>Assets included as part of continuing operations</t>
  </si>
  <si>
    <t>Trade accounts receivable, net</t>
  </si>
  <si>
    <t>Purchased intangible assets</t>
  </si>
  <si>
    <t>Total major classes of assets as part of continuing operations</t>
  </si>
  <si>
    <t>Liabilities included as part of continuing operations</t>
  </si>
  <si>
    <t>Total major classes of liabilities as part of continuing operations</t>
  </si>
  <si>
    <t>Disposed of by Sale | Maintech Holdings, LLC</t>
  </si>
  <si>
    <t>Working capital adjustment</t>
  </si>
  <si>
    <t>Working capital adjustment determination period</t>
  </si>
  <si>
    <t>60 days</t>
  </si>
  <si>
    <t>Proceeds from transaction, net</t>
  </si>
  <si>
    <t>Gain on disposal</t>
  </si>
  <si>
    <t>Net assets and liabilities with title transfer pending</t>
  </si>
  <si>
    <t>Duration after sale to document transfer of assets and liabilities</t>
  </si>
  <si>
    <t>12 months</t>
  </si>
  <si>
    <t>Duration after sale company will provide accounting and operational services</t>
  </si>
  <si>
    <t>6 months</t>
  </si>
  <si>
    <t>Service agreement term</t>
  </si>
  <si>
    <t>3 years</t>
  </si>
  <si>
    <t>Accumulated Other Comprehensive Loss (Details) - USD ($) $ in Thousands</t>
  </si>
  <si>
    <t>AOCI Attributable to Parent, Net of Tax [Roll Forward]</t>
  </si>
  <si>
    <t>Accumulated other comprehensive loss at the beginning of the period</t>
  </si>
  <si>
    <t>Accumulated other comprehensive loss at the end of the period</t>
  </si>
  <si>
    <t>Foreign Currency Translation</t>
  </si>
  <si>
    <t>Other comprehensive income</t>
  </si>
  <si>
    <t>Reclassification from AOCI</t>
  </si>
  <si>
    <t>Reclassification out of Accumulated Other Comprehensive Loss | Foreign Currency Translation</t>
  </si>
  <si>
    <t>Restricted Cash and Short-Term Investments - Additional Information (Detail) - Restricted cash and short-term investments - USD ($) $ in Millions</t>
  </si>
  <si>
    <t>Restricted Cash and Cash Equivalents Items [Line Items]</t>
  </si>
  <si>
    <t>Short-term investments</t>
  </si>
  <si>
    <t>Short-Term Credit Facility</t>
  </si>
  <si>
    <t>Restricted as collateral</t>
  </si>
  <si>
    <t>Income Taxes (Details) - USD ($) $ in Thousands</t>
  </si>
  <si>
    <t>Mar. 31, 2017</t>
  </si>
  <si>
    <t>Tax benefit from resolution of uncertain tax positions</t>
  </si>
  <si>
    <t>Refund from settlement with taxing authority</t>
  </si>
  <si>
    <t>Real Estate Transactions (Details) ft² in Thousands, $ in Millions</t>
  </si>
  <si>
    <t>1 Months Ended</t>
  </si>
  <si>
    <t>Mar. 31, 2016USD ($)ft²renewal_option</t>
  </si>
  <si>
    <t>May 01, 2016USD ($)</t>
  </si>
  <si>
    <t>Volt Orangeca Real Estate Corp</t>
  </si>
  <si>
    <t>Sale Leaseback Transaction [Line Items]</t>
  </si>
  <si>
    <t>Sales of real estate</t>
  </si>
  <si>
    <t>Term of lease agreement</t>
  </si>
  <si>
    <t>15 years</t>
  </si>
  <si>
    <t>Number of renewal options | renewal_option</t>
  </si>
  <si>
    <t>Operating leases, renewal term</t>
  </si>
  <si>
    <t>5 years</t>
  </si>
  <si>
    <t>Annual rental payments</t>
  </si>
  <si>
    <t>Percentage increase in annual base rent</t>
  </si>
  <si>
    <t>3.00%</t>
  </si>
  <si>
    <t>Security deposit</t>
  </si>
  <si>
    <t>Security deposit in the second year</t>
  </si>
  <si>
    <t>Gain on sale of property</t>
  </si>
  <si>
    <t>Volt Opportunity Road Realty Corp</t>
  </si>
  <si>
    <t>Office Building | Volt Orangeca Real Estate Corp</t>
  </si>
  <si>
    <t>Area of real estate property | ft²</t>
  </si>
  <si>
    <t>Office Building | Volt Opportunity Road Realty Corp</t>
  </si>
  <si>
    <t>Debt - Additional Information (Detail) £ in Millions, CAD in Millions</t>
  </si>
  <si>
    <t>12 Months Ended</t>
  </si>
  <si>
    <t>Feb. 28, 2017USD ($)</t>
  </si>
  <si>
    <t>Jan. 29, 2017USD ($)</t>
  </si>
  <si>
    <t>Feb. 29, 2016USD ($)</t>
  </si>
  <si>
    <t>Apr. 30, 2017GBP (£)</t>
  </si>
  <si>
    <t>Oct. 30, 2016USD ($)</t>
  </si>
  <si>
    <t>Apr. 30, 2017CAD</t>
  </si>
  <si>
    <t>Apr. 30, 2017USD ($)</t>
  </si>
  <si>
    <t>Mar. 31, 2017USD ($)</t>
  </si>
  <si>
    <t>Debt Instrument [Line Items]</t>
  </si>
  <si>
    <t>Less: current portion</t>
  </si>
  <si>
    <t>Total long-term debt</t>
  </si>
  <si>
    <t>Line of Credit</t>
  </si>
  <si>
    <t>Line of credit facility borrowing capacity</t>
  </si>
  <si>
    <t>Cash collateral of outstanding short-term borrowings</t>
  </si>
  <si>
    <t>Unbilled receivable percent</t>
  </si>
  <si>
    <t>10.00%</t>
  </si>
  <si>
    <t>15.00%</t>
  </si>
  <si>
    <t>Maximum quarterly distribution if liquidity requirement is met</t>
  </si>
  <si>
    <t>Covenant terms, EBIT minimum to pay dividends</t>
  </si>
  <si>
    <t>Fair value of amount outstanding</t>
  </si>
  <si>
    <t>Maximum borrowing capacity</t>
  </si>
  <si>
    <t>Outstanding borrowing</t>
  </si>
  <si>
    <t>Weighted average interest rate during period</t>
  </si>
  <si>
    <t>2.80%</t>
  </si>
  <si>
    <t>2.30%</t>
  </si>
  <si>
    <t>2.70%</t>
  </si>
  <si>
    <t>2.20%</t>
  </si>
  <si>
    <t>Available borrowing capacity of facility</t>
  </si>
  <si>
    <t>Letter of Credit</t>
  </si>
  <si>
    <t>Casualty Insurance Program</t>
  </si>
  <si>
    <t>Security Deposit</t>
  </si>
  <si>
    <t>Maintech, Incorporated | Letter of Credit</t>
  </si>
  <si>
    <t>Portion secured by parent</t>
  </si>
  <si>
    <t>Maintech, Incorporated | Revolving Credit Facility</t>
  </si>
  <si>
    <t>Term</t>
  </si>
  <si>
    <t>364 days</t>
  </si>
  <si>
    <t>Term of extension</t>
  </si>
  <si>
    <t>1 month</t>
  </si>
  <si>
    <t>Commitment fee percentage</t>
  </si>
  <si>
    <t>0.375%</t>
  </si>
  <si>
    <t>Maintech, Incorporated | Revolving Credit Facility | LIBOR</t>
  </si>
  <si>
    <t>Basis spread on variable rate</t>
  </si>
  <si>
    <t>2.75%</t>
  </si>
  <si>
    <t>Sale of Maintech or Receipt of IRS Refund | Line of Credit</t>
  </si>
  <si>
    <t>Cash Collateral for Borrowed Securities, Contingent Maximum</t>
  </si>
  <si>
    <t>Dividend Payment or Stock Repurchase | Line of Credit</t>
  </si>
  <si>
    <t>Maximum | Line of Credit</t>
  </si>
  <si>
    <t>Supply chain finance receivable</t>
  </si>
  <si>
    <t>Short Term Financing Program</t>
  </si>
  <si>
    <t>Financing programs</t>
  </si>
  <si>
    <t>Earnings (Loss) Per Share - Summary of Basic and Diluted Net Income (Loss) Per Share (Detail) - USD ($) $ / shares in Units, shares in Thousands, $ in Thousands</t>
  </si>
  <si>
    <t>Numerator</t>
  </si>
  <si>
    <t>Denominator</t>
  </si>
  <si>
    <t>Basic weighted average number of shares (shares)</t>
  </si>
  <si>
    <t>Dilutive weighted average number of shares (shares)</t>
  </si>
  <si>
    <t>Earnings (Loss) Per Share - Additional Information (Detail) - shares</t>
  </si>
  <si>
    <t>Restricted Stock Units</t>
  </si>
  <si>
    <t>Antidilutive Securities Excluded from Computation of Earnings Per Share [Line Items]</t>
  </si>
  <si>
    <t>Restricted shares outstanding</t>
  </si>
  <si>
    <t>Common Stock</t>
  </si>
  <si>
    <t>Options to purchase common stock outstanding</t>
  </si>
  <si>
    <t>Restructuring and Severance Costs (Details) - USD ($) $ in Thousands</t>
  </si>
  <si>
    <t>14 Months Ended</t>
  </si>
  <si>
    <t>Jan. 29, 2017</t>
  </si>
  <si>
    <t>Restructuring Cost and Reserve [Line Items]</t>
  </si>
  <si>
    <t>Restructuring Reserve [Roll Forward]</t>
  </si>
  <si>
    <t>Beginning balance</t>
  </si>
  <si>
    <t>Charged to expense</t>
  </si>
  <si>
    <t>Cash payments</t>
  </si>
  <si>
    <t>Ending balance</t>
  </si>
  <si>
    <t>Severance and benefit costs</t>
  </si>
  <si>
    <t>Other</t>
  </si>
  <si>
    <t>Operating Segments | North American Staffing</t>
  </si>
  <si>
    <t>Operating Segments | North American Staffing | Severance and benefit costs</t>
  </si>
  <si>
    <t>Operating Segments | North American Staffing | Other</t>
  </si>
  <si>
    <t>Operating Segments | International Staffing</t>
  </si>
  <si>
    <t>Operating Segments | International Staffing | Severance and benefit costs</t>
  </si>
  <si>
    <t>Operating Segments | International Staffing | Other</t>
  </si>
  <si>
    <t>Operating Segments | Technology Outsourcing Services and Solutions</t>
  </si>
  <si>
    <t>Operating Segments | Technology Outsourcing Services and Solutions | Severance and benefit costs</t>
  </si>
  <si>
    <t>Operating Segments | Technology Outsourcing Services and Solutions | Other</t>
  </si>
  <si>
    <t>Corporate and Other</t>
  </si>
  <si>
    <t>Corporate and Other | Severance and benefit costs</t>
  </si>
  <si>
    <t>Corporate and Other | Other</t>
  </si>
  <si>
    <t>Segment Data - Summary of Sales and Segment Operating Income (Loss) by Reportable Operating Segment (Detail) - USD ($) $ in Thousands</t>
  </si>
  <si>
    <t>Segment Reporting, Reconciling Item for Operating Profit (Loss) from Segment to Consolidated [Line Items]</t>
  </si>
  <si>
    <t>Expenses</t>
  </si>
  <si>
    <t>Elimin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872</v>
      </c>
    </row>
    <row r="12" spans="1:3">
      <c r="A12" s="4" t="s">
        <v>19</v>
      </c>
      <c r="B12" s="4" t="s">
        <v>20</v>
      </c>
    </row>
    <row r="13" spans="1:3">
      <c r="A13" s="4" t="s">
        <v>21</v>
      </c>
      <c r="B13" s="4" t="s">
        <v>22</v>
      </c>
    </row>
    <row r="14" spans="1:3">
      <c r="A14" s="4" t="s">
        <v>23</v>
      </c>
      <c r="C14" s="5" t="n">
        <v>20927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4</v>
      </c>
      <c r="B1" s="2" t="s">
        <v>25</v>
      </c>
      <c r="D1" s="2" t="s">
        <v>1</v>
      </c>
    </row>
    <row r="2" spans="1:5">
      <c r="B2" s="2" t="s">
        <v>2</v>
      </c>
      <c r="C2" s="2" t="s">
        <v>26</v>
      </c>
      <c r="D2" s="2" t="s">
        <v>2</v>
      </c>
      <c r="E2" s="2" t="s">
        <v>26</v>
      </c>
    </row>
    <row r="3" spans="1:5">
      <c r="A3" s="3" t="s">
        <v>27</v>
      </c>
    </row>
    <row r="4" spans="1:5">
      <c r="A4" s="4" t="s">
        <v>28</v>
      </c>
      <c r="B4" s="7" t="n">
        <v>303005</v>
      </c>
      <c r="C4" s="7" t="n">
        <v>335576</v>
      </c>
      <c r="D4" s="7" t="n">
        <v>616029</v>
      </c>
      <c r="E4" s="7" t="n">
        <v>662544</v>
      </c>
    </row>
    <row r="5" spans="1:5">
      <c r="A5" s="4" t="s">
        <v>29</v>
      </c>
      <c r="B5" s="5" t="n">
        <v>255886</v>
      </c>
      <c r="C5" s="5" t="n">
        <v>284104</v>
      </c>
      <c r="D5" s="5" t="n">
        <v>522020</v>
      </c>
      <c r="E5" s="5" t="n">
        <v>565504</v>
      </c>
    </row>
    <row r="6" spans="1:5">
      <c r="A6" s="4" t="s">
        <v>30</v>
      </c>
      <c r="B6" s="5" t="n">
        <v>47119</v>
      </c>
      <c r="C6" s="5" t="n">
        <v>51472</v>
      </c>
      <c r="D6" s="5" t="n">
        <v>94009</v>
      </c>
      <c r="E6" s="5" t="n">
        <v>97040</v>
      </c>
    </row>
    <row r="7" spans="1:5">
      <c r="A7" s="3" t="s">
        <v>31</v>
      </c>
    </row>
    <row r="8" spans="1:5">
      <c r="A8" s="4" t="s">
        <v>32</v>
      </c>
      <c r="B8" s="5" t="n">
        <v>51171</v>
      </c>
      <c r="C8" s="5" t="n">
        <v>51128</v>
      </c>
      <c r="D8" s="5" t="n">
        <v>100061</v>
      </c>
      <c r="E8" s="5" t="n">
        <v>103751</v>
      </c>
    </row>
    <row r="9" spans="1:5">
      <c r="A9" s="4" t="s">
        <v>33</v>
      </c>
      <c r="B9" s="5" t="n">
        <v>199</v>
      </c>
      <c r="C9" s="5" t="n">
        <v>840</v>
      </c>
      <c r="D9" s="5" t="n">
        <v>823</v>
      </c>
      <c r="E9" s="5" t="n">
        <v>3601</v>
      </c>
    </row>
    <row r="10" spans="1:5">
      <c r="A10" s="4" t="s">
        <v>34</v>
      </c>
      <c r="B10" s="5" t="n">
        <v>290</v>
      </c>
      <c r="C10" s="5" t="n">
        <v>0</v>
      </c>
      <c r="D10" s="5" t="n">
        <v>290</v>
      </c>
      <c r="E10" s="5" t="n">
        <v>0</v>
      </c>
    </row>
    <row r="11" spans="1:5">
      <c r="A11" s="4" t="s">
        <v>35</v>
      </c>
      <c r="B11" s="5" t="n">
        <v>-3938</v>
      </c>
      <c r="C11" s="5" t="n">
        <v>-1663</v>
      </c>
      <c r="D11" s="5" t="n">
        <v>-3938</v>
      </c>
      <c r="E11" s="5" t="n">
        <v>-1663</v>
      </c>
    </row>
    <row r="12" spans="1:5">
      <c r="A12" s="4" t="s">
        <v>36</v>
      </c>
      <c r="B12" s="5" t="n">
        <v>47722</v>
      </c>
      <c r="C12" s="5" t="n">
        <v>50305</v>
      </c>
      <c r="D12" s="5" t="n">
        <v>97236</v>
      </c>
      <c r="E12" s="5" t="n">
        <v>105689</v>
      </c>
    </row>
    <row r="13" spans="1:5">
      <c r="A13" s="4" t="s">
        <v>37</v>
      </c>
      <c r="B13" s="5" t="n">
        <v>-603</v>
      </c>
      <c r="C13" s="5" t="n">
        <v>1167</v>
      </c>
      <c r="D13" s="5" t="n">
        <v>-3227</v>
      </c>
      <c r="E13" s="5" t="n">
        <v>-8649</v>
      </c>
    </row>
    <row r="14" spans="1:5">
      <c r="A14" s="3" t="s">
        <v>38</v>
      </c>
    </row>
    <row r="15" spans="1:5">
      <c r="A15" s="4" t="s">
        <v>39</v>
      </c>
      <c r="B15" s="5" t="n">
        <v>-891</v>
      </c>
      <c r="C15" s="5" t="n">
        <v>-862</v>
      </c>
      <c r="D15" s="5" t="n">
        <v>-1749</v>
      </c>
      <c r="E15" s="5" t="n">
        <v>-1520</v>
      </c>
    </row>
    <row r="16" spans="1:5">
      <c r="A16" s="4" t="s">
        <v>40</v>
      </c>
      <c r="B16" s="5" t="n">
        <v>184</v>
      </c>
      <c r="C16" s="5" t="n">
        <v>-579</v>
      </c>
      <c r="D16" s="5" t="n">
        <v>311</v>
      </c>
      <c r="E16" s="5" t="n">
        <v>-235</v>
      </c>
    </row>
    <row r="17" spans="1:5">
      <c r="A17" s="4" t="s">
        <v>41</v>
      </c>
      <c r="B17" s="5" t="n">
        <v>-311</v>
      </c>
      <c r="C17" s="5" t="n">
        <v>-420</v>
      </c>
      <c r="D17" s="5" t="n">
        <v>-910</v>
      </c>
      <c r="E17" s="5" t="n">
        <v>-699</v>
      </c>
    </row>
    <row r="18" spans="1:5">
      <c r="A18" s="4" t="s">
        <v>42</v>
      </c>
      <c r="B18" s="5" t="n">
        <v>-1018</v>
      </c>
      <c r="C18" s="5" t="n">
        <v>-1861</v>
      </c>
      <c r="D18" s="5" t="n">
        <v>-2348</v>
      </c>
      <c r="E18" s="5" t="n">
        <v>-2454</v>
      </c>
    </row>
    <row r="19" spans="1:5">
      <c r="A19" s="4" t="s">
        <v>43</v>
      </c>
      <c r="B19" s="5" t="n">
        <v>-1621</v>
      </c>
      <c r="C19" s="5" t="n">
        <v>-694</v>
      </c>
      <c r="D19" s="5" t="n">
        <v>-5575</v>
      </c>
      <c r="E19" s="5" t="n">
        <v>-11103</v>
      </c>
    </row>
    <row r="20" spans="1:5">
      <c r="A20" s="4" t="s">
        <v>44</v>
      </c>
      <c r="B20" s="5" t="n">
        <v>-767</v>
      </c>
      <c r="C20" s="5" t="n">
        <v>1091</v>
      </c>
      <c r="D20" s="5" t="n">
        <v>-144</v>
      </c>
      <c r="E20" s="5" t="n">
        <v>1644</v>
      </c>
    </row>
    <row r="21" spans="1:5">
      <c r="A21" s="4" t="s">
        <v>45</v>
      </c>
      <c r="B21" s="7" t="n">
        <v>-854</v>
      </c>
      <c r="C21" s="7" t="n">
        <v>-1785</v>
      </c>
      <c r="D21" s="7" t="n">
        <v>-5431</v>
      </c>
      <c r="E21" s="7" t="n">
        <v>-12747</v>
      </c>
    </row>
    <row r="22" spans="1:5">
      <c r="A22" s="3" t="s">
        <v>46</v>
      </c>
    </row>
    <row r="23" spans="1:5">
      <c r="A23" s="4" t="s">
        <v>47</v>
      </c>
      <c r="B23" s="8" t="n">
        <v>-0.04</v>
      </c>
      <c r="C23" s="8" t="n">
        <v>-0.09</v>
      </c>
      <c r="D23" s="8" t="n">
        <v>-0.26</v>
      </c>
      <c r="E23" s="8" t="n">
        <v>-0.61</v>
      </c>
    </row>
    <row r="24" spans="1:5">
      <c r="A24" s="4" t="s">
        <v>48</v>
      </c>
      <c r="B24" s="5" t="n">
        <v>20921</v>
      </c>
      <c r="C24" s="5" t="n">
        <v>20814</v>
      </c>
      <c r="D24" s="5" t="n">
        <v>20919</v>
      </c>
      <c r="E24" s="5" t="n">
        <v>20813</v>
      </c>
    </row>
    <row r="25" spans="1:5">
      <c r="A25" s="3" t="s">
        <v>49</v>
      </c>
    </row>
    <row r="26" spans="1:5">
      <c r="A26" s="4" t="s">
        <v>47</v>
      </c>
      <c r="B26" s="8" t="n">
        <v>-0.04</v>
      </c>
      <c r="C26" s="8" t="n">
        <v>-0.09</v>
      </c>
      <c r="D26" s="8" t="n">
        <v>-0.26</v>
      </c>
      <c r="E26" s="8" t="n">
        <v>-0.61</v>
      </c>
    </row>
    <row r="27" spans="1:5">
      <c r="A27" s="4" t="s">
        <v>50</v>
      </c>
      <c r="B27" s="5" t="n">
        <v>20921</v>
      </c>
      <c r="C27" s="5" t="n">
        <v>20814</v>
      </c>
      <c r="D27" s="5" t="n">
        <v>20919</v>
      </c>
      <c r="E27" s="5" t="n">
        <v>208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49</v>
      </c>
      <c r="B4" s="4" t="s">
        <v>191</v>
      </c>
    </row>
    <row r="5" spans="1:2">
      <c r="A5" s="4" t="s">
        <v>152</v>
      </c>
      <c r="B5"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15</v>
      </c>
      <c r="C1" s="2" t="s">
        <v>2</v>
      </c>
    </row>
    <row r="2" spans="1:3">
      <c r="A2" s="3" t="s">
        <v>216</v>
      </c>
    </row>
    <row r="3" spans="1:3">
      <c r="A3" s="4" t="s">
        <v>217</v>
      </c>
      <c r="B3" s="7" t="n">
        <v>10</v>
      </c>
    </row>
    <row r="4" spans="1:3">
      <c r="A4" s="4" t="s">
        <v>218</v>
      </c>
      <c r="B4" s="4" t="s">
        <v>219</v>
      </c>
    </row>
    <row r="5" spans="1:3">
      <c r="A5" s="4" t="s">
        <v>220</v>
      </c>
      <c r="B5" s="4" t="s">
        <v>221</v>
      </c>
    </row>
    <row r="6" spans="1:3">
      <c r="A6" s="4" t="s">
        <v>222</v>
      </c>
      <c r="B6" s="4" t="s">
        <v>223</v>
      </c>
    </row>
    <row r="7" spans="1:3">
      <c r="A7" s="4" t="s">
        <v>224</v>
      </c>
      <c r="B7" s="9" t="n">
        <v>8.4</v>
      </c>
    </row>
    <row r="8" spans="1:3">
      <c r="A8" s="4" t="s">
        <v>225</v>
      </c>
      <c r="C8" s="9"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v>
      </c>
      <c r="B1" s="2" t="s">
        <v>25</v>
      </c>
      <c r="D1" s="2" t="s">
        <v>1</v>
      </c>
    </row>
    <row r="2" spans="1:5">
      <c r="B2" s="2" t="s">
        <v>2</v>
      </c>
      <c r="C2" s="2" t="s">
        <v>26</v>
      </c>
      <c r="D2" s="2" t="s">
        <v>2</v>
      </c>
      <c r="E2" s="2" t="s">
        <v>26</v>
      </c>
    </row>
    <row r="3" spans="1:5">
      <c r="A3" s="3" t="s">
        <v>52</v>
      </c>
    </row>
    <row r="4" spans="1:5">
      <c r="A4" s="4" t="s">
        <v>45</v>
      </c>
      <c r="B4" s="7" t="n">
        <v>-854</v>
      </c>
      <c r="C4" s="7" t="n">
        <v>-1785</v>
      </c>
      <c r="D4" s="7" t="n">
        <v>-5431</v>
      </c>
      <c r="E4" s="7" t="n">
        <v>-12747</v>
      </c>
    </row>
    <row r="5" spans="1:5">
      <c r="A5" s="3" t="s">
        <v>53</v>
      </c>
    </row>
    <row r="6" spans="1:5">
      <c r="A6" s="4" t="s">
        <v>54</v>
      </c>
      <c r="B6" s="5" t="n">
        <v>570</v>
      </c>
      <c r="C6" s="5" t="n">
        <v>2819</v>
      </c>
      <c r="D6" s="5" t="n">
        <v>1097</v>
      </c>
      <c r="E6" s="5" t="n">
        <v>304</v>
      </c>
    </row>
    <row r="7" spans="1:5">
      <c r="A7" s="4" t="s">
        <v>55</v>
      </c>
      <c r="B7" s="5" t="n">
        <v>0</v>
      </c>
      <c r="C7" s="5" t="n">
        <v>-2</v>
      </c>
      <c r="D7" s="5" t="n">
        <v>0</v>
      </c>
      <c r="E7" s="5" t="n">
        <v>-2</v>
      </c>
    </row>
    <row r="8" spans="1:5">
      <c r="A8" s="4" t="s">
        <v>56</v>
      </c>
      <c r="B8" s="7" t="n">
        <v>-284</v>
      </c>
      <c r="C8" s="7" t="n">
        <v>1032</v>
      </c>
      <c r="D8" s="7" t="n">
        <v>-4334</v>
      </c>
      <c r="E8" s="7" t="n">
        <v>-12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226</v>
      </c>
      <c r="B1" s="2" t="s">
        <v>227</v>
      </c>
      <c r="C1" s="2" t="s">
        <v>2</v>
      </c>
      <c r="D1" s="2" t="s">
        <v>2</v>
      </c>
      <c r="E1" s="2" t="s">
        <v>26</v>
      </c>
      <c r="F1" s="2" t="s">
        <v>61</v>
      </c>
    </row>
    <row r="2" spans="1:6">
      <c r="A2" s="3" t="s">
        <v>216</v>
      </c>
    </row>
    <row r="3" spans="1:6">
      <c r="A3" s="4" t="s">
        <v>131</v>
      </c>
      <c r="D3" s="7" t="n">
        <v>15224</v>
      </c>
      <c r="E3" s="7" t="n">
        <v>36648</v>
      </c>
    </row>
    <row r="4" spans="1:6">
      <c r="A4" s="3" t="s">
        <v>228</v>
      </c>
    </row>
    <row r="5" spans="1:6">
      <c r="A5" s="4" t="s">
        <v>229</v>
      </c>
      <c r="C5" s="7" t="n">
        <v>491</v>
      </c>
      <c r="D5" s="5" t="n">
        <v>491</v>
      </c>
      <c r="F5" s="7" t="n">
        <v>13553</v>
      </c>
    </row>
    <row r="6" spans="1:6">
      <c r="A6" s="4" t="s">
        <v>66</v>
      </c>
      <c r="C6" s="5" t="n">
        <v>0</v>
      </c>
      <c r="D6" s="5" t="n">
        <v>0</v>
      </c>
      <c r="F6" s="5" t="n">
        <v>15</v>
      </c>
    </row>
    <row r="7" spans="1:6">
      <c r="A7" s="4" t="s">
        <v>122</v>
      </c>
      <c r="C7" s="5" t="n">
        <v>191</v>
      </c>
      <c r="D7" s="5" t="n">
        <v>191</v>
      </c>
      <c r="F7" s="5" t="n">
        <v>3339</v>
      </c>
    </row>
    <row r="8" spans="1:6">
      <c r="A8" s="4" t="s">
        <v>71</v>
      </c>
      <c r="C8" s="5" t="n">
        <v>12</v>
      </c>
      <c r="D8" s="5" t="n">
        <v>12</v>
      </c>
      <c r="F8" s="5" t="n">
        <v>178</v>
      </c>
    </row>
    <row r="9" spans="1:6">
      <c r="A9" s="4" t="s">
        <v>230</v>
      </c>
      <c r="C9" s="5" t="n">
        <v>0</v>
      </c>
      <c r="D9" s="5" t="n">
        <v>0</v>
      </c>
      <c r="F9" s="5" t="n">
        <v>495</v>
      </c>
    </row>
    <row r="10" spans="1:6">
      <c r="A10" s="4" t="s">
        <v>231</v>
      </c>
      <c r="C10" s="5" t="n">
        <v>694</v>
      </c>
      <c r="D10" s="5" t="n">
        <v>694</v>
      </c>
      <c r="F10" s="5" t="n">
        <v>17580</v>
      </c>
    </row>
    <row r="11" spans="1:6">
      <c r="A11" s="3" t="s">
        <v>232</v>
      </c>
    </row>
    <row r="12" spans="1:6">
      <c r="A12" s="4" t="s">
        <v>74</v>
      </c>
      <c r="C12" s="5" t="n">
        <v>0</v>
      </c>
      <c r="D12" s="5" t="n">
        <v>0</v>
      </c>
      <c r="F12" s="5" t="n">
        <v>2432</v>
      </c>
    </row>
    <row r="13" spans="1:6">
      <c r="A13" s="4" t="s">
        <v>75</v>
      </c>
      <c r="C13" s="5" t="n">
        <v>100</v>
      </c>
      <c r="D13" s="5" t="n">
        <v>100</v>
      </c>
      <c r="F13" s="5" t="n">
        <v>921</v>
      </c>
    </row>
    <row r="14" spans="1:6">
      <c r="A14" s="4" t="s">
        <v>76</v>
      </c>
      <c r="C14" s="5" t="n">
        <v>0</v>
      </c>
      <c r="D14" s="5" t="n">
        <v>0</v>
      </c>
      <c r="F14" s="5" t="n">
        <v>833</v>
      </c>
    </row>
    <row r="15" spans="1:6">
      <c r="A15" s="4" t="s">
        <v>77</v>
      </c>
      <c r="C15" s="5" t="n">
        <v>232</v>
      </c>
      <c r="D15" s="5" t="n">
        <v>232</v>
      </c>
      <c r="F15" s="5" t="n">
        <v>1574</v>
      </c>
    </row>
    <row r="16" spans="1:6">
      <c r="A16" s="4" t="s">
        <v>233</v>
      </c>
      <c r="C16" s="5" t="n">
        <v>332</v>
      </c>
      <c r="D16" s="5" t="n">
        <v>332</v>
      </c>
      <c r="F16" s="7" t="n">
        <v>5760</v>
      </c>
    </row>
    <row r="17" spans="1:6">
      <c r="A17" s="4" t="s">
        <v>234</v>
      </c>
    </row>
    <row r="18" spans="1:6">
      <c r="A18" s="3" t="s">
        <v>216</v>
      </c>
    </row>
    <row r="19" spans="1:6">
      <c r="A19" s="4" t="s">
        <v>131</v>
      </c>
      <c r="B19" s="7" t="n">
        <v>18300</v>
      </c>
    </row>
    <row r="20" spans="1:6">
      <c r="A20" s="4" t="s">
        <v>235</v>
      </c>
      <c r="B20" s="7" t="n">
        <v>100</v>
      </c>
    </row>
    <row r="21" spans="1:6">
      <c r="A21" s="4" t="s">
        <v>236</v>
      </c>
      <c r="B21" s="4" t="s">
        <v>237</v>
      </c>
    </row>
    <row r="22" spans="1:6">
      <c r="A22" s="4" t="s">
        <v>238</v>
      </c>
      <c r="B22" s="7" t="n">
        <v>13100</v>
      </c>
    </row>
    <row r="23" spans="1:6">
      <c r="A23" s="4" t="s">
        <v>239</v>
      </c>
      <c r="C23" s="5" t="n">
        <v>3900</v>
      </c>
    </row>
    <row r="24" spans="1:6">
      <c r="A24" s="4" t="s">
        <v>240</v>
      </c>
      <c r="C24" s="7" t="n">
        <v>400</v>
      </c>
      <c r="D24" s="7" t="n">
        <v>400</v>
      </c>
    </row>
    <row r="25" spans="1:6">
      <c r="A25" s="4" t="s">
        <v>241</v>
      </c>
      <c r="D25" s="4" t="s">
        <v>242</v>
      </c>
    </row>
    <row r="26" spans="1:6">
      <c r="A26" s="4" t="s">
        <v>243</v>
      </c>
      <c r="D26" s="4" t="s">
        <v>244</v>
      </c>
    </row>
    <row r="27" spans="1:6">
      <c r="A27" s="4" t="s">
        <v>245</v>
      </c>
      <c r="D27" s="4" t="s">
        <v>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47</v>
      </c>
      <c r="B1" s="2" t="s">
        <v>25</v>
      </c>
      <c r="D1" s="2" t="s">
        <v>1</v>
      </c>
    </row>
    <row r="2" spans="1:5">
      <c r="B2" s="2" t="s">
        <v>2</v>
      </c>
      <c r="C2" s="2" t="s">
        <v>26</v>
      </c>
      <c r="D2" s="2" t="s">
        <v>2</v>
      </c>
      <c r="E2" s="2" t="s">
        <v>26</v>
      </c>
    </row>
    <row r="3" spans="1:5">
      <c r="A3" s="3" t="s">
        <v>248</v>
      </c>
    </row>
    <row r="4" spans="1:5">
      <c r="A4" s="4" t="s">
        <v>249</v>
      </c>
      <c r="D4" s="7" t="n">
        <v>48965</v>
      </c>
    </row>
    <row r="5" spans="1:5">
      <c r="A5" s="4" t="s">
        <v>250</v>
      </c>
      <c r="B5" s="7" t="n">
        <v>45866</v>
      </c>
      <c r="D5" s="5" t="n">
        <v>45866</v>
      </c>
    </row>
    <row r="6" spans="1:5">
      <c r="A6" s="4" t="s">
        <v>251</v>
      </c>
    </row>
    <row r="7" spans="1:5">
      <c r="A7" s="3" t="s">
        <v>248</v>
      </c>
    </row>
    <row r="8" spans="1:5">
      <c r="A8" s="4" t="s">
        <v>249</v>
      </c>
      <c r="B8" s="5" t="n">
        <v>-10085</v>
      </c>
      <c r="D8" s="5" t="n">
        <v>-10612</v>
      </c>
    </row>
    <row r="9" spans="1:5">
      <c r="A9" s="4" t="s">
        <v>252</v>
      </c>
      <c r="B9" s="5" t="n">
        <v>570</v>
      </c>
      <c r="D9" s="5" t="n">
        <v>1097</v>
      </c>
    </row>
    <row r="10" spans="1:5">
      <c r="A10" s="4" t="s">
        <v>250</v>
      </c>
      <c r="B10" s="5" t="n">
        <v>-9515</v>
      </c>
      <c r="D10" s="5" t="n">
        <v>-9515</v>
      </c>
    </row>
    <row r="11" spans="1:5">
      <c r="A11" s="4" t="s">
        <v>253</v>
      </c>
      <c r="B11" s="7" t="n">
        <v>612</v>
      </c>
      <c r="C11" s="7" t="n">
        <v>0</v>
      </c>
      <c r="D11" s="5" t="n">
        <v>612</v>
      </c>
      <c r="E11" s="7" t="n">
        <v>0</v>
      </c>
    </row>
    <row r="12" spans="1:5">
      <c r="A12" s="4" t="s">
        <v>254</v>
      </c>
    </row>
    <row r="13" spans="1:5">
      <c r="A13" s="3" t="s">
        <v>248</v>
      </c>
    </row>
    <row r="14" spans="1:5">
      <c r="A14" s="4" t="s">
        <v>40</v>
      </c>
      <c r="D14" s="7" t="n">
        <v>6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61</v>
      </c>
    </row>
    <row r="2" spans="1:3">
      <c r="A2" s="3" t="s">
        <v>256</v>
      </c>
    </row>
    <row r="3" spans="1:3">
      <c r="A3" s="4" t="s">
        <v>121</v>
      </c>
      <c r="B3" s="9" t="n">
        <v>12.3</v>
      </c>
      <c r="C3" s="9" t="n">
        <v>8.4</v>
      </c>
    </row>
    <row r="4" spans="1:3">
      <c r="A4" s="4" t="s">
        <v>257</v>
      </c>
      <c r="B4" s="10" t="n">
        <v>3.4</v>
      </c>
      <c r="C4" s="10" t="n">
        <v>3.6</v>
      </c>
    </row>
    <row r="5" spans="1:3">
      <c r="A5" s="4" t="s">
        <v>258</v>
      </c>
    </row>
    <row r="6" spans="1:3">
      <c r="A6" s="3" t="s">
        <v>256</v>
      </c>
    </row>
    <row r="7" spans="1:3">
      <c r="A7" s="4" t="s">
        <v>259</v>
      </c>
      <c r="B7" s="9" t="n">
        <v>1.8</v>
      </c>
      <c r="C7" s="9"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 customWidth="1" max="6" min="6" width="14"/>
  </cols>
  <sheetData>
    <row r="1" spans="1:6">
      <c r="A1" s="1" t="s">
        <v>260</v>
      </c>
      <c r="B1" s="2" t="s">
        <v>25</v>
      </c>
      <c r="D1" s="2" t="s">
        <v>1</v>
      </c>
    </row>
    <row r="2" spans="1:6">
      <c r="B2" s="2" t="s">
        <v>2</v>
      </c>
      <c r="C2" s="2" t="s">
        <v>26</v>
      </c>
      <c r="D2" s="2" t="s">
        <v>2</v>
      </c>
      <c r="E2" s="2" t="s">
        <v>26</v>
      </c>
      <c r="F2" s="2" t="s">
        <v>261</v>
      </c>
    </row>
    <row r="3" spans="1:6">
      <c r="A3" s="3" t="s">
        <v>167</v>
      </c>
    </row>
    <row r="4" spans="1:6">
      <c r="A4" s="4" t="s">
        <v>44</v>
      </c>
      <c r="B4" s="7" t="n">
        <v>-767</v>
      </c>
      <c r="C4" s="7" t="n">
        <v>1091</v>
      </c>
      <c r="D4" s="7" t="n">
        <v>-144</v>
      </c>
      <c r="E4" s="7" t="n">
        <v>1644</v>
      </c>
    </row>
    <row r="5" spans="1:6">
      <c r="A5" s="4" t="s">
        <v>262</v>
      </c>
      <c r="B5" s="7" t="n">
        <v>1300</v>
      </c>
    </row>
    <row r="6" spans="1:6">
      <c r="A6" s="4" t="s">
        <v>263</v>
      </c>
      <c r="F6" s="7" t="n">
        <v>13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38"/>
    <col customWidth="1" max="3" min="3" width="20"/>
  </cols>
  <sheetData>
    <row r="1" spans="1:3">
      <c r="A1" s="1" t="s">
        <v>264</v>
      </c>
      <c r="B1" s="2" t="s">
        <v>265</v>
      </c>
      <c r="C1" s="2" t="s">
        <v>25</v>
      </c>
    </row>
    <row r="2" spans="1:3">
      <c r="B2" s="2" t="s">
        <v>266</v>
      </c>
      <c r="C2" s="2" t="s">
        <v>267</v>
      </c>
    </row>
    <row r="3" spans="1:3">
      <c r="A3" s="4" t="s">
        <v>268</v>
      </c>
    </row>
    <row r="4" spans="1:3">
      <c r="A4" s="3" t="s">
        <v>269</v>
      </c>
    </row>
    <row r="5" spans="1:3">
      <c r="A5" s="4" t="s">
        <v>270</v>
      </c>
      <c r="B5" s="9" t="n">
        <v>35.9</v>
      </c>
    </row>
    <row r="6" spans="1:3">
      <c r="A6" s="4" t="s">
        <v>271</v>
      </c>
      <c r="B6" s="4" t="s">
        <v>272</v>
      </c>
    </row>
    <row r="7" spans="1:3">
      <c r="A7" s="4" t="s">
        <v>273</v>
      </c>
      <c r="B7" s="5" t="n">
        <v>2</v>
      </c>
    </row>
    <row r="8" spans="1:3">
      <c r="A8" s="4" t="s">
        <v>274</v>
      </c>
      <c r="B8" s="4" t="s">
        <v>275</v>
      </c>
    </row>
    <row r="9" spans="1:3">
      <c r="A9" s="4" t="s">
        <v>276</v>
      </c>
      <c r="B9" s="9" t="n">
        <v>2.9</v>
      </c>
    </row>
    <row r="10" spans="1:3">
      <c r="A10" s="4" t="s">
        <v>277</v>
      </c>
      <c r="B10" s="4" t="s">
        <v>278</v>
      </c>
    </row>
    <row r="11" spans="1:3">
      <c r="A11" s="4" t="s">
        <v>279</v>
      </c>
      <c r="B11" s="9" t="n">
        <v>2.1</v>
      </c>
    </row>
    <row r="12" spans="1:3">
      <c r="A12" s="4" t="s">
        <v>280</v>
      </c>
      <c r="B12" s="10" t="n">
        <v>1.4</v>
      </c>
    </row>
    <row r="13" spans="1:3">
      <c r="A13" s="4" t="s">
        <v>281</v>
      </c>
      <c r="B13" s="10" t="n">
        <v>29.4</v>
      </c>
    </row>
    <row r="14" spans="1:3">
      <c r="A14" s="4" t="s">
        <v>282</v>
      </c>
    </row>
    <row r="15" spans="1:3">
      <c r="A15" s="3" t="s">
        <v>269</v>
      </c>
    </row>
    <row r="16" spans="1:3">
      <c r="A16" s="4" t="s">
        <v>270</v>
      </c>
      <c r="B16" s="9" t="n">
        <v>2.2</v>
      </c>
    </row>
    <row r="17" spans="1:3">
      <c r="A17" s="4" t="s">
        <v>281</v>
      </c>
      <c r="C17" s="9" t="n">
        <v>1.7</v>
      </c>
    </row>
    <row r="18" spans="1:3">
      <c r="A18" s="4" t="s">
        <v>283</v>
      </c>
    </row>
    <row r="19" spans="1:3">
      <c r="A19" s="3" t="s">
        <v>269</v>
      </c>
    </row>
    <row r="20" spans="1:3">
      <c r="A20" s="4" t="s">
        <v>284</v>
      </c>
      <c r="B20" s="5" t="n">
        <v>191</v>
      </c>
    </row>
    <row r="21" spans="1:3">
      <c r="A21" s="4" t="s">
        <v>285</v>
      </c>
    </row>
    <row r="22" spans="1:3">
      <c r="A22" s="3" t="s">
        <v>269</v>
      </c>
    </row>
    <row r="23" spans="1:3">
      <c r="A23" s="4" t="s">
        <v>284</v>
      </c>
      <c r="B23" s="5" t="n">
        <v>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13"/>
    <col customWidth="1" max="7" min="7" width="21"/>
    <col customWidth="1" max="8" min="8" width="13"/>
    <col customWidth="1" max="9" min="9" width="21"/>
    <col customWidth="1" max="10" min="10" width="17"/>
    <col customWidth="1" max="11" min="11" width="21"/>
    <col customWidth="1" max="12" min="12" width="21"/>
  </cols>
  <sheetData>
    <row r="1" spans="1:12">
      <c r="A1" s="1" t="s">
        <v>286</v>
      </c>
      <c r="B1" s="2" t="s">
        <v>265</v>
      </c>
      <c r="E1" s="2" t="s">
        <v>25</v>
      </c>
      <c r="G1" s="2" t="s">
        <v>1</v>
      </c>
      <c r="I1" s="2" t="s">
        <v>287</v>
      </c>
    </row>
    <row r="2" spans="1:12">
      <c r="B2" s="2" t="s">
        <v>288</v>
      </c>
      <c r="C2" s="2" t="s">
        <v>289</v>
      </c>
      <c r="D2" s="2" t="s">
        <v>290</v>
      </c>
      <c r="E2" s="2" t="s">
        <v>291</v>
      </c>
      <c r="F2" s="2" t="s">
        <v>26</v>
      </c>
      <c r="G2" s="2" t="s">
        <v>291</v>
      </c>
      <c r="H2" s="2" t="s">
        <v>26</v>
      </c>
      <c r="I2" s="2" t="s">
        <v>292</v>
      </c>
      <c r="J2" s="2" t="s">
        <v>293</v>
      </c>
      <c r="K2" s="2" t="s">
        <v>294</v>
      </c>
      <c r="L2" s="2" t="s">
        <v>295</v>
      </c>
    </row>
    <row r="3" spans="1:12">
      <c r="A3" s="3" t="s">
        <v>296</v>
      </c>
    </row>
    <row r="4" spans="1:12">
      <c r="A4" s="4" t="s">
        <v>297</v>
      </c>
      <c r="I4" s="7" t="n">
        <v>2050000</v>
      </c>
      <c r="K4" s="7" t="n">
        <v>90000000</v>
      </c>
    </row>
    <row r="5" spans="1:12">
      <c r="A5" s="4" t="s">
        <v>298</v>
      </c>
      <c r="I5" s="7" t="n">
        <v>95000000</v>
      </c>
      <c r="K5" s="5" t="n">
        <v>0</v>
      </c>
    </row>
    <row r="6" spans="1:12">
      <c r="A6" s="4" t="s">
        <v>299</v>
      </c>
    </row>
    <row r="7" spans="1:12">
      <c r="A7" s="3" t="s">
        <v>296</v>
      </c>
    </row>
    <row r="8" spans="1:12">
      <c r="A8" s="4" t="s">
        <v>300</v>
      </c>
      <c r="C8" s="7" t="n">
        <v>160000000</v>
      </c>
      <c r="E8" s="11" t="n">
        <v>20</v>
      </c>
      <c r="G8" s="11" t="n">
        <v>20</v>
      </c>
      <c r="J8" s="12" t="n">
        <v>30</v>
      </c>
    </row>
    <row r="9" spans="1:12">
      <c r="A9" s="4" t="s">
        <v>301</v>
      </c>
      <c r="B9" s="7" t="n">
        <v>20000000</v>
      </c>
      <c r="L9" s="7" t="n">
        <v>25000000</v>
      </c>
    </row>
    <row r="10" spans="1:12">
      <c r="A10" s="4" t="s">
        <v>302</v>
      </c>
      <c r="C10" s="4" t="s">
        <v>303</v>
      </c>
      <c r="I10" s="4" t="s">
        <v>304</v>
      </c>
    </row>
    <row r="11" spans="1:12">
      <c r="A11" s="4" t="s">
        <v>305</v>
      </c>
      <c r="C11" s="7" t="n">
        <v>500000</v>
      </c>
    </row>
    <row r="12" spans="1:12">
      <c r="A12" s="4" t="s">
        <v>306</v>
      </c>
      <c r="C12" s="5" t="n">
        <v>40000000</v>
      </c>
    </row>
    <row r="13" spans="1:12">
      <c r="A13" s="4" t="s">
        <v>307</v>
      </c>
      <c r="K13" s="5" t="n">
        <v>150100000</v>
      </c>
    </row>
    <row r="14" spans="1:12">
      <c r="A14" s="4" t="s">
        <v>308</v>
      </c>
      <c r="K14" s="5" t="n">
        <v>250000000</v>
      </c>
    </row>
    <row r="15" spans="1:12">
      <c r="A15" s="4" t="s">
        <v>309</v>
      </c>
      <c r="I15" s="7" t="n">
        <v>95000000</v>
      </c>
      <c r="K15" s="5" t="n">
        <v>90000000</v>
      </c>
    </row>
    <row r="16" spans="1:12">
      <c r="A16" s="4" t="s">
        <v>310</v>
      </c>
      <c r="E16" s="4" t="s">
        <v>311</v>
      </c>
      <c r="F16" s="4" t="s">
        <v>312</v>
      </c>
      <c r="G16" s="4" t="s">
        <v>313</v>
      </c>
      <c r="H16" s="4" t="s">
        <v>314</v>
      </c>
    </row>
    <row r="17" spans="1:12">
      <c r="A17" s="4" t="s">
        <v>315</v>
      </c>
      <c r="K17" s="5" t="n">
        <v>31800000</v>
      </c>
    </row>
    <row r="18" spans="1:12">
      <c r="A18" s="4" t="s">
        <v>316</v>
      </c>
    </row>
    <row r="19" spans="1:12">
      <c r="A19" s="3" t="s">
        <v>296</v>
      </c>
    </row>
    <row r="20" spans="1:12">
      <c r="A20" s="4" t="s">
        <v>300</v>
      </c>
      <c r="K20" s="5" t="n">
        <v>50000000</v>
      </c>
    </row>
    <row r="21" spans="1:12">
      <c r="A21" s="4" t="s">
        <v>307</v>
      </c>
      <c r="K21" s="5" t="n">
        <v>28300000</v>
      </c>
    </row>
    <row r="22" spans="1:12">
      <c r="A22" s="4" t="s">
        <v>317</v>
      </c>
    </row>
    <row r="23" spans="1:12">
      <c r="A23" s="3" t="s">
        <v>296</v>
      </c>
    </row>
    <row r="24" spans="1:12">
      <c r="A24" s="4" t="s">
        <v>307</v>
      </c>
      <c r="K24" s="5" t="n">
        <v>26900000</v>
      </c>
    </row>
    <row r="25" spans="1:12">
      <c r="A25" s="4" t="s">
        <v>318</v>
      </c>
    </row>
    <row r="26" spans="1:12">
      <c r="A26" s="3" t="s">
        <v>296</v>
      </c>
    </row>
    <row r="27" spans="1:12">
      <c r="A27" s="4" t="s">
        <v>307</v>
      </c>
      <c r="K27" s="5" t="n">
        <v>1400000</v>
      </c>
    </row>
    <row r="28" spans="1:12">
      <c r="A28" s="4" t="s">
        <v>319</v>
      </c>
    </row>
    <row r="29" spans="1:12">
      <c r="A29" s="3" t="s">
        <v>296</v>
      </c>
    </row>
    <row r="30" spans="1:12">
      <c r="A30" s="4" t="s">
        <v>300</v>
      </c>
      <c r="D30" s="7" t="n">
        <v>100000</v>
      </c>
    </row>
    <row r="31" spans="1:12">
      <c r="A31" s="4" t="s">
        <v>320</v>
      </c>
      <c r="D31" s="5" t="n">
        <v>3000000</v>
      </c>
    </row>
    <row r="32" spans="1:12">
      <c r="A32" s="4" t="s">
        <v>321</v>
      </c>
    </row>
    <row r="33" spans="1:12">
      <c r="A33" s="3" t="s">
        <v>296</v>
      </c>
    </row>
    <row r="34" spans="1:12">
      <c r="A34" s="4" t="s">
        <v>300</v>
      </c>
      <c r="D34" s="5" t="n">
        <v>10000000</v>
      </c>
    </row>
    <row r="35" spans="1:12">
      <c r="A35" s="4" t="s">
        <v>307</v>
      </c>
      <c r="I35" s="5" t="n">
        <v>2100000</v>
      </c>
    </row>
    <row r="36" spans="1:12">
      <c r="A36" s="4" t="s">
        <v>309</v>
      </c>
      <c r="D36" s="7" t="n">
        <v>2000000</v>
      </c>
    </row>
    <row r="37" spans="1:12">
      <c r="A37" s="4" t="s">
        <v>315</v>
      </c>
      <c r="I37" s="5" t="n">
        <v>3300000</v>
      </c>
    </row>
    <row r="38" spans="1:12">
      <c r="A38" s="4" t="s">
        <v>322</v>
      </c>
      <c r="D38" s="4" t="s">
        <v>323</v>
      </c>
    </row>
    <row r="39" spans="1:12">
      <c r="A39" s="4" t="s">
        <v>324</v>
      </c>
      <c r="B39" s="4" t="s">
        <v>325</v>
      </c>
    </row>
    <row r="40" spans="1:12">
      <c r="A40" s="4" t="s">
        <v>326</v>
      </c>
      <c r="D40" s="4" t="s">
        <v>327</v>
      </c>
    </row>
    <row r="41" spans="1:12">
      <c r="A41" s="4" t="s">
        <v>328</v>
      </c>
    </row>
    <row r="42" spans="1:12">
      <c r="A42" s="3" t="s">
        <v>296</v>
      </c>
    </row>
    <row r="43" spans="1:12">
      <c r="A43" s="4" t="s">
        <v>329</v>
      </c>
      <c r="D43" s="4" t="s">
        <v>330</v>
      </c>
    </row>
    <row r="44" spans="1:12">
      <c r="A44" s="4" t="s">
        <v>331</v>
      </c>
    </row>
    <row r="45" spans="1:12">
      <c r="A45" s="3" t="s">
        <v>296</v>
      </c>
    </row>
    <row r="46" spans="1:12">
      <c r="A46" s="4" t="s">
        <v>332</v>
      </c>
      <c r="C46" s="5" t="n">
        <v>25000000</v>
      </c>
    </row>
    <row r="47" spans="1:12">
      <c r="A47" s="4" t="s">
        <v>333</v>
      </c>
    </row>
    <row r="48" spans="1:12">
      <c r="A48" s="3" t="s">
        <v>296</v>
      </c>
    </row>
    <row r="49" spans="1:12">
      <c r="A49" s="4" t="s">
        <v>332</v>
      </c>
      <c r="C49" s="5" t="n">
        <v>35000000</v>
      </c>
    </row>
    <row r="50" spans="1:12">
      <c r="A50" s="4" t="s">
        <v>334</v>
      </c>
    </row>
    <row r="51" spans="1:12">
      <c r="A51" s="3" t="s">
        <v>296</v>
      </c>
    </row>
    <row r="52" spans="1:12">
      <c r="A52" s="4" t="s">
        <v>335</v>
      </c>
      <c r="C52" s="7" t="n">
        <v>5000000</v>
      </c>
    </row>
    <row r="53" spans="1:12">
      <c r="A53" s="4" t="s">
        <v>336</v>
      </c>
    </row>
    <row r="54" spans="1:12">
      <c r="A54" s="3" t="s">
        <v>296</v>
      </c>
    </row>
    <row r="55" spans="1:12">
      <c r="A55" s="4" t="s">
        <v>337</v>
      </c>
      <c r="I55" s="7" t="n">
        <v>97050000</v>
      </c>
      <c r="K55" s="7" t="n">
        <v>90000000</v>
      </c>
    </row>
  </sheetData>
  <mergeCells count="5">
    <mergeCell ref="A1:A2"/>
    <mergeCell ref="B1:D1"/>
    <mergeCell ref="E1:F1"/>
    <mergeCell ref="G1:H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8</v>
      </c>
      <c r="B1" s="2" t="s">
        <v>25</v>
      </c>
      <c r="D1" s="2" t="s">
        <v>1</v>
      </c>
    </row>
    <row r="2" spans="1:5">
      <c r="B2" s="2" t="s">
        <v>2</v>
      </c>
      <c r="C2" s="2" t="s">
        <v>26</v>
      </c>
      <c r="D2" s="2" t="s">
        <v>2</v>
      </c>
      <c r="E2" s="2" t="s">
        <v>26</v>
      </c>
    </row>
    <row r="3" spans="1:5">
      <c r="A3" s="3" t="s">
        <v>339</v>
      </c>
    </row>
    <row r="4" spans="1:5">
      <c r="A4" s="4" t="s">
        <v>45</v>
      </c>
      <c r="B4" s="7" t="n">
        <v>-854</v>
      </c>
      <c r="C4" s="7" t="n">
        <v>-1785</v>
      </c>
      <c r="D4" s="7" t="n">
        <v>-5431</v>
      </c>
      <c r="E4" s="7" t="n">
        <v>-12747</v>
      </c>
    </row>
    <row r="5" spans="1:5">
      <c r="A5" s="3" t="s">
        <v>340</v>
      </c>
    </row>
    <row r="6" spans="1:5">
      <c r="A6" s="4" t="s">
        <v>341</v>
      </c>
      <c r="B6" s="5" t="n">
        <v>20921</v>
      </c>
      <c r="C6" s="5" t="n">
        <v>20814</v>
      </c>
      <c r="D6" s="5" t="n">
        <v>20919</v>
      </c>
      <c r="E6" s="5" t="n">
        <v>20813</v>
      </c>
    </row>
    <row r="7" spans="1:5">
      <c r="A7" s="4" t="s">
        <v>342</v>
      </c>
      <c r="B7" s="5" t="n">
        <v>20921</v>
      </c>
      <c r="C7" s="5" t="n">
        <v>20814</v>
      </c>
      <c r="D7" s="5" t="n">
        <v>20919</v>
      </c>
      <c r="E7" s="5" t="n">
        <v>20813</v>
      </c>
    </row>
    <row r="8" spans="1:5">
      <c r="A8" s="3" t="s">
        <v>46</v>
      </c>
    </row>
    <row r="9" spans="1:5">
      <c r="A9" s="4" t="s">
        <v>47</v>
      </c>
      <c r="B9" s="8" t="n">
        <v>-0.04</v>
      </c>
      <c r="C9" s="8" t="n">
        <v>-0.09</v>
      </c>
      <c r="D9" s="8" t="n">
        <v>-0.26</v>
      </c>
      <c r="E9" s="8" t="n">
        <v>-0.61</v>
      </c>
    </row>
    <row r="10" spans="1:5">
      <c r="A10" s="3" t="s">
        <v>49</v>
      </c>
    </row>
    <row r="11" spans="1:5">
      <c r="A11" s="4" t="s">
        <v>47</v>
      </c>
      <c r="B11" s="8" t="n">
        <v>-0.04</v>
      </c>
      <c r="C11" s="8" t="n">
        <v>-0.09</v>
      </c>
      <c r="D11" s="8" t="n">
        <v>-0.26</v>
      </c>
      <c r="E11" s="8" t="n">
        <v>-0.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3</v>
      </c>
      <c r="B1" s="2" t="s">
        <v>2</v>
      </c>
      <c r="C1" s="2" t="s">
        <v>26</v>
      </c>
    </row>
    <row r="2" spans="1:3">
      <c r="A2" s="4" t="s">
        <v>344</v>
      </c>
    </row>
    <row r="3" spans="1:3">
      <c r="A3" s="3" t="s">
        <v>345</v>
      </c>
    </row>
    <row r="4" spans="1:3">
      <c r="A4" s="4" t="s">
        <v>346</v>
      </c>
      <c r="B4" s="5" t="n">
        <v>220046</v>
      </c>
      <c r="C4" s="5" t="n">
        <v>41240</v>
      </c>
    </row>
    <row r="5" spans="1:3">
      <c r="A5" s="4" t="s">
        <v>347</v>
      </c>
    </row>
    <row r="6" spans="1:3">
      <c r="A6" s="3" t="s">
        <v>345</v>
      </c>
    </row>
    <row r="7" spans="1:3">
      <c r="A7" s="4" t="s">
        <v>348</v>
      </c>
      <c r="B7" s="5" t="n">
        <v>1871346</v>
      </c>
      <c r="C7" s="5" t="n">
        <v>9430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349</v>
      </c>
      <c r="B1" s="2" t="s">
        <v>25</v>
      </c>
      <c r="D1" s="2" t="s">
        <v>1</v>
      </c>
      <c r="F1" s="2" t="s">
        <v>350</v>
      </c>
    </row>
    <row r="2" spans="1:6">
      <c r="B2" s="2" t="s">
        <v>2</v>
      </c>
      <c r="C2" s="2" t="s">
        <v>26</v>
      </c>
      <c r="D2" s="2" t="s">
        <v>2</v>
      </c>
      <c r="E2" s="2" t="s">
        <v>26</v>
      </c>
      <c r="F2" s="2" t="s">
        <v>351</v>
      </c>
    </row>
    <row r="3" spans="1:6">
      <c r="A3" s="3" t="s">
        <v>352</v>
      </c>
    </row>
    <row r="4" spans="1:6">
      <c r="A4" s="4" t="s">
        <v>33</v>
      </c>
      <c r="B4" s="7" t="n">
        <v>199</v>
      </c>
      <c r="C4" s="7" t="n">
        <v>840</v>
      </c>
      <c r="D4" s="7" t="n">
        <v>823</v>
      </c>
      <c r="E4" s="7" t="n">
        <v>3601</v>
      </c>
      <c r="F4" s="7" t="n">
        <v>6600</v>
      </c>
    </row>
    <row r="5" spans="1:6">
      <c r="A5" s="3" t="s">
        <v>353</v>
      </c>
    </row>
    <row r="6" spans="1:6">
      <c r="A6" s="4" t="s">
        <v>354</v>
      </c>
      <c r="D6" s="5" t="n">
        <v>1653</v>
      </c>
    </row>
    <row r="7" spans="1:6">
      <c r="A7" s="4" t="s">
        <v>355</v>
      </c>
      <c r="D7" s="5" t="n">
        <v>823</v>
      </c>
    </row>
    <row r="8" spans="1:6">
      <c r="A8" s="4" t="s">
        <v>356</v>
      </c>
      <c r="D8" s="5" t="n">
        <v>-1647</v>
      </c>
    </row>
    <row r="9" spans="1:6">
      <c r="A9" s="4" t="s">
        <v>357</v>
      </c>
      <c r="B9" s="5" t="n">
        <v>829</v>
      </c>
      <c r="D9" s="5" t="n">
        <v>829</v>
      </c>
    </row>
    <row r="10" spans="1:6">
      <c r="A10" s="4" t="s">
        <v>358</v>
      </c>
    </row>
    <row r="11" spans="1:6">
      <c r="A11" s="3" t="s">
        <v>352</v>
      </c>
    </row>
    <row r="12" spans="1:6">
      <c r="A12" s="4" t="s">
        <v>33</v>
      </c>
      <c r="B12" s="5" t="n">
        <v>177</v>
      </c>
      <c r="D12" s="5" t="n">
        <v>780</v>
      </c>
    </row>
    <row r="13" spans="1:6">
      <c r="A13" s="4" t="s">
        <v>359</v>
      </c>
    </row>
    <row r="14" spans="1:6">
      <c r="A14" s="3" t="s">
        <v>352</v>
      </c>
    </row>
    <row r="15" spans="1:6">
      <c r="A15" s="4" t="s">
        <v>33</v>
      </c>
      <c r="B15" s="5" t="n">
        <v>22</v>
      </c>
      <c r="D15" s="5" t="n">
        <v>43</v>
      </c>
    </row>
    <row r="16" spans="1:6">
      <c r="A16" s="4" t="s">
        <v>360</v>
      </c>
    </row>
    <row r="17" spans="1:6">
      <c r="A17" s="3" t="s">
        <v>352</v>
      </c>
    </row>
    <row r="18" spans="1:6">
      <c r="A18" s="4" t="s">
        <v>33</v>
      </c>
      <c r="B18" s="5" t="n">
        <v>44</v>
      </c>
      <c r="D18" s="5" t="n">
        <v>140</v>
      </c>
      <c r="F18" s="5" t="n">
        <v>1200</v>
      </c>
    </row>
    <row r="19" spans="1:6">
      <c r="A19" s="4" t="s">
        <v>361</v>
      </c>
    </row>
    <row r="20" spans="1:6">
      <c r="A20" s="3" t="s">
        <v>352</v>
      </c>
    </row>
    <row r="21" spans="1:6">
      <c r="A21" s="4" t="s">
        <v>33</v>
      </c>
      <c r="B21" s="5" t="n">
        <v>22</v>
      </c>
      <c r="D21" s="5" t="n">
        <v>97</v>
      </c>
    </row>
    <row r="22" spans="1:6">
      <c r="A22" s="4" t="s">
        <v>362</v>
      </c>
    </row>
    <row r="23" spans="1:6">
      <c r="A23" s="3" t="s">
        <v>352</v>
      </c>
    </row>
    <row r="24" spans="1:6">
      <c r="A24" s="4" t="s">
        <v>33</v>
      </c>
      <c r="B24" s="5" t="n">
        <v>22</v>
      </c>
      <c r="D24" s="5" t="n">
        <v>43</v>
      </c>
    </row>
    <row r="25" spans="1:6">
      <c r="A25" s="4" t="s">
        <v>363</v>
      </c>
    </row>
    <row r="26" spans="1:6">
      <c r="A26" s="3" t="s">
        <v>352</v>
      </c>
    </row>
    <row r="27" spans="1:6">
      <c r="A27" s="4" t="s">
        <v>33</v>
      </c>
      <c r="B27" s="5" t="n">
        <v>0</v>
      </c>
      <c r="D27" s="5" t="n">
        <v>10</v>
      </c>
      <c r="F27" s="5" t="n">
        <v>700</v>
      </c>
    </row>
    <row r="28" spans="1:6">
      <c r="A28" s="4" t="s">
        <v>364</v>
      </c>
    </row>
    <row r="29" spans="1:6">
      <c r="A29" s="3" t="s">
        <v>352</v>
      </c>
    </row>
    <row r="30" spans="1:6">
      <c r="A30" s="4" t="s">
        <v>33</v>
      </c>
      <c r="B30" s="5" t="n">
        <v>0</v>
      </c>
      <c r="D30" s="5" t="n">
        <v>10</v>
      </c>
    </row>
    <row r="31" spans="1:6">
      <c r="A31" s="4" t="s">
        <v>365</v>
      </c>
    </row>
    <row r="32" spans="1:6">
      <c r="A32" s="3" t="s">
        <v>352</v>
      </c>
    </row>
    <row r="33" spans="1:6">
      <c r="A33" s="4" t="s">
        <v>33</v>
      </c>
      <c r="B33" s="5" t="n">
        <v>0</v>
      </c>
      <c r="D33" s="5" t="n">
        <v>0</v>
      </c>
    </row>
    <row r="34" spans="1:6">
      <c r="A34" s="4" t="s">
        <v>366</v>
      </c>
    </row>
    <row r="35" spans="1:6">
      <c r="A35" s="3" t="s">
        <v>352</v>
      </c>
    </row>
    <row r="36" spans="1:6">
      <c r="A36" s="4" t="s">
        <v>33</v>
      </c>
      <c r="B36" s="5" t="n">
        <v>-16</v>
      </c>
      <c r="D36" s="5" t="n">
        <v>37</v>
      </c>
      <c r="F36" s="5" t="n">
        <v>400</v>
      </c>
    </row>
    <row r="37" spans="1:6">
      <c r="A37" s="4" t="s">
        <v>367</v>
      </c>
    </row>
    <row r="38" spans="1:6">
      <c r="A38" s="3" t="s">
        <v>352</v>
      </c>
    </row>
    <row r="39" spans="1:6">
      <c r="A39" s="4" t="s">
        <v>33</v>
      </c>
      <c r="B39" s="5" t="n">
        <v>-16</v>
      </c>
      <c r="D39" s="5" t="n">
        <v>37</v>
      </c>
    </row>
    <row r="40" spans="1:6">
      <c r="A40" s="4" t="s">
        <v>368</v>
      </c>
    </row>
    <row r="41" spans="1:6">
      <c r="A41" s="3" t="s">
        <v>352</v>
      </c>
    </row>
    <row r="42" spans="1:6">
      <c r="A42" s="4" t="s">
        <v>33</v>
      </c>
      <c r="B42" s="5" t="n">
        <v>0</v>
      </c>
      <c r="D42" s="5" t="n">
        <v>0</v>
      </c>
    </row>
    <row r="43" spans="1:6">
      <c r="A43" s="4" t="s">
        <v>369</v>
      </c>
    </row>
    <row r="44" spans="1:6">
      <c r="A44" s="3" t="s">
        <v>352</v>
      </c>
    </row>
    <row r="45" spans="1:6">
      <c r="A45" s="4" t="s">
        <v>33</v>
      </c>
      <c r="B45" s="5" t="n">
        <v>171</v>
      </c>
      <c r="D45" s="5" t="n">
        <v>636</v>
      </c>
      <c r="F45" s="7" t="n">
        <v>4300</v>
      </c>
    </row>
    <row r="46" spans="1:6">
      <c r="A46" s="4" t="s">
        <v>370</v>
      </c>
    </row>
    <row r="47" spans="1:6">
      <c r="A47" s="3" t="s">
        <v>352</v>
      </c>
    </row>
    <row r="48" spans="1:6">
      <c r="A48" s="4" t="s">
        <v>33</v>
      </c>
      <c r="B48" s="5" t="n">
        <v>171</v>
      </c>
      <c r="D48" s="5" t="n">
        <v>636</v>
      </c>
    </row>
    <row r="49" spans="1:6">
      <c r="A49" s="4" t="s">
        <v>371</v>
      </c>
    </row>
    <row r="50" spans="1:6">
      <c r="A50" s="3" t="s">
        <v>352</v>
      </c>
    </row>
    <row r="51" spans="1:6">
      <c r="A51" s="4" t="s">
        <v>33</v>
      </c>
      <c r="B51" s="7" t="n">
        <v>0</v>
      </c>
      <c r="D5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2</v>
      </c>
      <c r="B1" s="2" t="s">
        <v>25</v>
      </c>
      <c r="D1" s="2" t="s">
        <v>1</v>
      </c>
    </row>
    <row r="2" spans="1:5">
      <c r="B2" s="2" t="s">
        <v>2</v>
      </c>
      <c r="C2" s="2" t="s">
        <v>26</v>
      </c>
      <c r="D2" s="2" t="s">
        <v>2</v>
      </c>
      <c r="E2" s="2" t="s">
        <v>26</v>
      </c>
    </row>
    <row r="3" spans="1:5">
      <c r="A3" s="3" t="s">
        <v>373</v>
      </c>
    </row>
    <row r="4" spans="1:5">
      <c r="A4" s="4" t="s">
        <v>28</v>
      </c>
      <c r="B4" s="7" t="n">
        <v>303005</v>
      </c>
      <c r="C4" s="7" t="n">
        <v>335576</v>
      </c>
      <c r="D4" s="7" t="n">
        <v>616029</v>
      </c>
      <c r="E4" s="7" t="n">
        <v>662544</v>
      </c>
    </row>
    <row r="5" spans="1:5">
      <c r="A5" s="4" t="s">
        <v>29</v>
      </c>
      <c r="B5" s="5" t="n">
        <v>255886</v>
      </c>
      <c r="C5" s="5" t="n">
        <v>284104</v>
      </c>
      <c r="D5" s="5" t="n">
        <v>522020</v>
      </c>
      <c r="E5" s="5" t="n">
        <v>565504</v>
      </c>
    </row>
    <row r="6" spans="1:5">
      <c r="A6" s="4" t="s">
        <v>30</v>
      </c>
      <c r="B6" s="5" t="n">
        <v>47119</v>
      </c>
      <c r="C6" s="5" t="n">
        <v>51472</v>
      </c>
      <c r="D6" s="5" t="n">
        <v>94009</v>
      </c>
      <c r="E6" s="5" t="n">
        <v>97040</v>
      </c>
    </row>
    <row r="7" spans="1:5">
      <c r="A7" s="3" t="s">
        <v>374</v>
      </c>
    </row>
    <row r="8" spans="1:5">
      <c r="A8" s="4" t="s">
        <v>32</v>
      </c>
      <c r="B8" s="5" t="n">
        <v>51171</v>
      </c>
      <c r="C8" s="5" t="n">
        <v>51128</v>
      </c>
      <c r="D8" s="5" t="n">
        <v>100061</v>
      </c>
      <c r="E8" s="5" t="n">
        <v>103751</v>
      </c>
    </row>
    <row r="9" spans="1:5">
      <c r="A9" s="4" t="s">
        <v>33</v>
      </c>
      <c r="B9" s="5" t="n">
        <v>199</v>
      </c>
      <c r="C9" s="5" t="n">
        <v>840</v>
      </c>
      <c r="D9" s="5" t="n">
        <v>823</v>
      </c>
      <c r="E9" s="5" t="n">
        <v>3601</v>
      </c>
    </row>
    <row r="10" spans="1:5">
      <c r="A10" s="4" t="s">
        <v>34</v>
      </c>
      <c r="B10" s="5" t="n">
        <v>290</v>
      </c>
      <c r="C10" s="5" t="n">
        <v>0</v>
      </c>
      <c r="D10" s="5" t="n">
        <v>290</v>
      </c>
      <c r="E10" s="5" t="n">
        <v>0</v>
      </c>
    </row>
    <row r="11" spans="1:5">
      <c r="A11" s="4" t="s">
        <v>35</v>
      </c>
      <c r="B11" s="5" t="n">
        <v>-3938</v>
      </c>
      <c r="C11" s="5" t="n">
        <v>-1663</v>
      </c>
      <c r="D11" s="5" t="n">
        <v>-3938</v>
      </c>
      <c r="E11" s="5" t="n">
        <v>-1663</v>
      </c>
    </row>
    <row r="12" spans="1:5">
      <c r="A12" s="4" t="s">
        <v>37</v>
      </c>
      <c r="B12" s="5" t="n">
        <v>-603</v>
      </c>
      <c r="C12" s="5" t="n">
        <v>1167</v>
      </c>
      <c r="D12" s="5" t="n">
        <v>-3227</v>
      </c>
      <c r="E12" s="5" t="n">
        <v>-8649</v>
      </c>
    </row>
    <row r="13" spans="1:5">
      <c r="A13" s="4" t="s">
        <v>41</v>
      </c>
      <c r="B13" s="5" t="n">
        <v>-1018</v>
      </c>
      <c r="C13" s="5" t="n">
        <v>-1861</v>
      </c>
      <c r="D13" s="5" t="n">
        <v>-2348</v>
      </c>
      <c r="E13" s="5" t="n">
        <v>-2454</v>
      </c>
    </row>
    <row r="14" spans="1:5">
      <c r="A14" s="4" t="s">
        <v>44</v>
      </c>
      <c r="B14" s="5" t="n">
        <v>-767</v>
      </c>
      <c r="C14" s="5" t="n">
        <v>1091</v>
      </c>
      <c r="D14" s="5" t="n">
        <v>-144</v>
      </c>
      <c r="E14" s="5" t="n">
        <v>1644</v>
      </c>
    </row>
    <row r="15" spans="1:5">
      <c r="A15" s="4" t="s">
        <v>45</v>
      </c>
      <c r="B15" s="5" t="n">
        <v>-854</v>
      </c>
      <c r="C15" s="5" t="n">
        <v>-1785</v>
      </c>
      <c r="D15" s="5" t="n">
        <v>-5431</v>
      </c>
      <c r="E15" s="5" t="n">
        <v>-12747</v>
      </c>
    </row>
    <row r="16" spans="1:5">
      <c r="A16" s="4" t="s">
        <v>360</v>
      </c>
    </row>
    <row r="17" spans="1:5">
      <c r="A17" s="3" t="s">
        <v>373</v>
      </c>
    </row>
    <row r="18" spans="1:5">
      <c r="A18" s="4" t="s">
        <v>28</v>
      </c>
      <c r="B18" s="5" t="n">
        <v>233804</v>
      </c>
      <c r="C18" s="5" t="n">
        <v>250881</v>
      </c>
      <c r="D18" s="5" t="n">
        <v>465669</v>
      </c>
      <c r="E18" s="5" t="n">
        <v>489456</v>
      </c>
    </row>
    <row r="19" spans="1:5">
      <c r="A19" s="4" t="s">
        <v>29</v>
      </c>
      <c r="B19" s="5" t="n">
        <v>199068</v>
      </c>
      <c r="C19" s="5" t="n">
        <v>213893</v>
      </c>
      <c r="D19" s="5" t="n">
        <v>397910</v>
      </c>
      <c r="E19" s="5" t="n">
        <v>421333</v>
      </c>
    </row>
    <row r="20" spans="1:5">
      <c r="A20" s="4" t="s">
        <v>30</v>
      </c>
      <c r="B20" s="5" t="n">
        <v>34736</v>
      </c>
      <c r="C20" s="5" t="n">
        <v>36988</v>
      </c>
      <c r="D20" s="5" t="n">
        <v>67759</v>
      </c>
      <c r="E20" s="5" t="n">
        <v>68123</v>
      </c>
    </row>
    <row r="21" spans="1:5">
      <c r="A21" s="3" t="s">
        <v>374</v>
      </c>
    </row>
    <row r="22" spans="1:5">
      <c r="A22" s="4" t="s">
        <v>32</v>
      </c>
      <c r="B22" s="5" t="n">
        <v>31634</v>
      </c>
      <c r="C22" s="5" t="n">
        <v>30923</v>
      </c>
      <c r="D22" s="5" t="n">
        <v>61733</v>
      </c>
      <c r="E22" s="5" t="n">
        <v>61661</v>
      </c>
    </row>
    <row r="23" spans="1:5">
      <c r="A23" s="4" t="s">
        <v>33</v>
      </c>
      <c r="B23" s="5" t="n">
        <v>44</v>
      </c>
      <c r="C23" s="5" t="n">
        <v>34</v>
      </c>
      <c r="D23" s="5" t="n">
        <v>140</v>
      </c>
      <c r="E23" s="5" t="n">
        <v>592</v>
      </c>
    </row>
    <row r="24" spans="1:5">
      <c r="A24" s="4" t="s">
        <v>34</v>
      </c>
      <c r="B24" s="5" t="n">
        <v>0</v>
      </c>
      <c r="D24" s="5" t="n">
        <v>0</v>
      </c>
    </row>
    <row r="25" spans="1:5">
      <c r="A25" s="4" t="s">
        <v>35</v>
      </c>
      <c r="B25" s="5" t="n">
        <v>0</v>
      </c>
      <c r="C25" s="5" t="n">
        <v>0</v>
      </c>
      <c r="D25" s="5" t="n">
        <v>0</v>
      </c>
      <c r="E25" s="5" t="n">
        <v>0</v>
      </c>
    </row>
    <row r="26" spans="1:5">
      <c r="A26" s="4" t="s">
        <v>37</v>
      </c>
      <c r="B26" s="5" t="n">
        <v>3058</v>
      </c>
      <c r="C26" s="5" t="n">
        <v>6031</v>
      </c>
      <c r="D26" s="5" t="n">
        <v>5886</v>
      </c>
      <c r="E26" s="5" t="n">
        <v>5870</v>
      </c>
    </row>
    <row r="27" spans="1:5">
      <c r="A27" s="4" t="s">
        <v>363</v>
      </c>
    </row>
    <row r="28" spans="1:5">
      <c r="A28" s="3" t="s">
        <v>373</v>
      </c>
    </row>
    <row r="29" spans="1:5">
      <c r="A29" s="4" t="s">
        <v>28</v>
      </c>
      <c r="B29" s="5" t="n">
        <v>30231</v>
      </c>
      <c r="C29" s="5" t="n">
        <v>33250</v>
      </c>
      <c r="D29" s="5" t="n">
        <v>60581</v>
      </c>
      <c r="E29" s="5" t="n">
        <v>67201</v>
      </c>
    </row>
    <row r="30" spans="1:5">
      <c r="A30" s="4" t="s">
        <v>29</v>
      </c>
      <c r="B30" s="5" t="n">
        <v>25670</v>
      </c>
      <c r="C30" s="5" t="n">
        <v>28290</v>
      </c>
      <c r="D30" s="5" t="n">
        <v>51327</v>
      </c>
      <c r="E30" s="5" t="n">
        <v>57461</v>
      </c>
    </row>
    <row r="31" spans="1:5">
      <c r="A31" s="4" t="s">
        <v>30</v>
      </c>
      <c r="B31" s="5" t="n">
        <v>4561</v>
      </c>
      <c r="C31" s="5" t="n">
        <v>4960</v>
      </c>
      <c r="D31" s="5" t="n">
        <v>9254</v>
      </c>
      <c r="E31" s="5" t="n">
        <v>9740</v>
      </c>
    </row>
    <row r="32" spans="1:5">
      <c r="A32" s="3" t="s">
        <v>374</v>
      </c>
    </row>
    <row r="33" spans="1:5">
      <c r="A33" s="4" t="s">
        <v>32</v>
      </c>
      <c r="B33" s="5" t="n">
        <v>4030</v>
      </c>
      <c r="C33" s="5" t="n">
        <v>4218</v>
      </c>
      <c r="D33" s="5" t="n">
        <v>8071</v>
      </c>
      <c r="E33" s="5" t="n">
        <v>8565</v>
      </c>
    </row>
    <row r="34" spans="1:5">
      <c r="A34" s="4" t="s">
        <v>33</v>
      </c>
      <c r="B34" s="5" t="n">
        <v>0</v>
      </c>
      <c r="C34" s="5" t="n">
        <v>-7</v>
      </c>
      <c r="D34" s="5" t="n">
        <v>10</v>
      </c>
      <c r="E34" s="5" t="n">
        <v>470</v>
      </c>
    </row>
    <row r="35" spans="1:5">
      <c r="A35" s="4" t="s">
        <v>34</v>
      </c>
      <c r="B35" s="5" t="n">
        <v>0</v>
      </c>
      <c r="D35" s="5" t="n">
        <v>0</v>
      </c>
    </row>
    <row r="36" spans="1:5">
      <c r="A36" s="4" t="s">
        <v>35</v>
      </c>
      <c r="B36" s="5" t="n">
        <v>0</v>
      </c>
      <c r="C36" s="5" t="n">
        <v>0</v>
      </c>
      <c r="D36" s="5" t="n">
        <v>0</v>
      </c>
      <c r="E36" s="5" t="n">
        <v>0</v>
      </c>
    </row>
    <row r="37" spans="1:5">
      <c r="A37" s="4" t="s">
        <v>37</v>
      </c>
      <c r="B37" s="5" t="n">
        <v>531</v>
      </c>
      <c r="C37" s="5" t="n">
        <v>749</v>
      </c>
      <c r="D37" s="5" t="n">
        <v>1173</v>
      </c>
      <c r="E37" s="5" t="n">
        <v>705</v>
      </c>
    </row>
    <row r="38" spans="1:5">
      <c r="A38" s="4" t="s">
        <v>366</v>
      </c>
    </row>
    <row r="39" spans="1:5">
      <c r="A39" s="3" t="s">
        <v>373</v>
      </c>
    </row>
    <row r="40" spans="1:5">
      <c r="A40" s="4" t="s">
        <v>28</v>
      </c>
      <c r="B40" s="5" t="n">
        <v>24499</v>
      </c>
      <c r="C40" s="5" t="n">
        <v>24981</v>
      </c>
      <c r="D40" s="5" t="n">
        <v>50170</v>
      </c>
      <c r="E40" s="5" t="n">
        <v>52195</v>
      </c>
    </row>
    <row r="41" spans="1:5">
      <c r="A41" s="4" t="s">
        <v>29</v>
      </c>
      <c r="B41" s="5" t="n">
        <v>19634</v>
      </c>
      <c r="C41" s="5" t="n">
        <v>20137</v>
      </c>
      <c r="D41" s="5" t="n">
        <v>40408</v>
      </c>
      <c r="E41" s="5" t="n">
        <v>41763</v>
      </c>
    </row>
    <row r="42" spans="1:5">
      <c r="A42" s="4" t="s">
        <v>30</v>
      </c>
      <c r="B42" s="5" t="n">
        <v>4865</v>
      </c>
      <c r="C42" s="5" t="n">
        <v>4844</v>
      </c>
      <c r="D42" s="5" t="n">
        <v>9762</v>
      </c>
      <c r="E42" s="5" t="n">
        <v>10432</v>
      </c>
    </row>
    <row r="43" spans="1:5">
      <c r="A43" s="3" t="s">
        <v>374</v>
      </c>
    </row>
    <row r="44" spans="1:5">
      <c r="A44" s="4" t="s">
        <v>32</v>
      </c>
      <c r="B44" s="5" t="n">
        <v>3806</v>
      </c>
      <c r="C44" s="5" t="n">
        <v>3538</v>
      </c>
      <c r="D44" s="5" t="n">
        <v>7064</v>
      </c>
      <c r="E44" s="5" t="n">
        <v>6904</v>
      </c>
    </row>
    <row r="45" spans="1:5">
      <c r="A45" s="4" t="s">
        <v>33</v>
      </c>
      <c r="B45" s="5" t="n">
        <v>-16</v>
      </c>
      <c r="C45" s="5" t="n">
        <v>0</v>
      </c>
      <c r="D45" s="5" t="n">
        <v>37</v>
      </c>
      <c r="E45" s="5" t="n">
        <v>225</v>
      </c>
    </row>
    <row r="46" spans="1:5">
      <c r="A46" s="4" t="s">
        <v>34</v>
      </c>
      <c r="B46" s="5" t="n">
        <v>0</v>
      </c>
      <c r="D46" s="5" t="n">
        <v>0</v>
      </c>
    </row>
    <row r="47" spans="1:5">
      <c r="A47" s="4" t="s">
        <v>35</v>
      </c>
      <c r="B47" s="5" t="n">
        <v>0</v>
      </c>
      <c r="C47" s="5" t="n">
        <v>0</v>
      </c>
      <c r="D47" s="5" t="n">
        <v>0</v>
      </c>
      <c r="E47" s="5" t="n">
        <v>0</v>
      </c>
    </row>
    <row r="48" spans="1:5">
      <c r="A48" s="4" t="s">
        <v>37</v>
      </c>
      <c r="B48" s="5" t="n">
        <v>1075</v>
      </c>
      <c r="C48" s="5" t="n">
        <v>1306</v>
      </c>
      <c r="D48" s="5" t="n">
        <v>2661</v>
      </c>
      <c r="E48" s="5" t="n">
        <v>3303</v>
      </c>
    </row>
    <row r="49" spans="1:5">
      <c r="A49" s="4" t="s">
        <v>369</v>
      </c>
    </row>
    <row r="50" spans="1:5">
      <c r="A50" s="3" t="s">
        <v>373</v>
      </c>
    </row>
    <row r="51" spans="1:5">
      <c r="A51" s="4" t="s">
        <v>28</v>
      </c>
      <c r="B51" s="5" t="n">
        <v>16033</v>
      </c>
      <c r="C51" s="5" t="n">
        <v>29590</v>
      </c>
      <c r="D51" s="5" t="n">
        <v>42329</v>
      </c>
      <c r="E51" s="5" t="n">
        <v>59995</v>
      </c>
    </row>
    <row r="52" spans="1:5">
      <c r="A52" s="4" t="s">
        <v>29</v>
      </c>
      <c r="B52" s="5" t="n">
        <v>13076</v>
      </c>
      <c r="C52" s="5" t="n">
        <v>24910</v>
      </c>
      <c r="D52" s="5" t="n">
        <v>35095</v>
      </c>
      <c r="E52" s="5" t="n">
        <v>51250</v>
      </c>
    </row>
    <row r="53" spans="1:5">
      <c r="A53" s="4" t="s">
        <v>30</v>
      </c>
      <c r="B53" s="5" t="n">
        <v>2957</v>
      </c>
      <c r="C53" s="5" t="n">
        <v>4680</v>
      </c>
      <c r="D53" s="5" t="n">
        <v>7234</v>
      </c>
      <c r="E53" s="5" t="n">
        <v>8745</v>
      </c>
    </row>
    <row r="54" spans="1:5">
      <c r="A54" s="3" t="s">
        <v>374</v>
      </c>
    </row>
    <row r="55" spans="1:5">
      <c r="A55" s="4" t="s">
        <v>32</v>
      </c>
      <c r="B55" s="5" t="n">
        <v>11701</v>
      </c>
      <c r="C55" s="5" t="n">
        <v>12449</v>
      </c>
      <c r="D55" s="5" t="n">
        <v>23193</v>
      </c>
      <c r="E55" s="5" t="n">
        <v>26621</v>
      </c>
    </row>
    <row r="56" spans="1:5">
      <c r="A56" s="4" t="s">
        <v>33</v>
      </c>
      <c r="B56" s="5" t="n">
        <v>171</v>
      </c>
      <c r="C56" s="5" t="n">
        <v>813</v>
      </c>
      <c r="D56" s="5" t="n">
        <v>636</v>
      </c>
      <c r="E56" s="5" t="n">
        <v>2314</v>
      </c>
    </row>
    <row r="57" spans="1:5">
      <c r="A57" s="4" t="s">
        <v>34</v>
      </c>
      <c r="B57" s="5" t="n">
        <v>290</v>
      </c>
      <c r="D57" s="5" t="n">
        <v>290</v>
      </c>
    </row>
    <row r="58" spans="1:5">
      <c r="A58" s="4" t="s">
        <v>35</v>
      </c>
      <c r="B58" s="5" t="n">
        <v>-3938</v>
      </c>
      <c r="C58" s="5" t="n">
        <v>-1663</v>
      </c>
      <c r="D58" s="5" t="n">
        <v>-3938</v>
      </c>
      <c r="E58" s="5" t="n">
        <v>-1663</v>
      </c>
    </row>
    <row r="59" spans="1:5">
      <c r="A59" s="4" t="s">
        <v>37</v>
      </c>
      <c r="B59" s="5" t="n">
        <v>-5267</v>
      </c>
      <c r="C59" s="5" t="n">
        <v>-6919</v>
      </c>
      <c r="D59" s="5" t="n">
        <v>-12947</v>
      </c>
      <c r="E59" s="5" t="n">
        <v>-18527</v>
      </c>
    </row>
    <row r="60" spans="1:5">
      <c r="A60" s="4" t="s">
        <v>375</v>
      </c>
    </row>
    <row r="61" spans="1:5">
      <c r="A61" s="3" t="s">
        <v>373</v>
      </c>
    </row>
    <row r="62" spans="1:5">
      <c r="A62" s="4" t="s">
        <v>28</v>
      </c>
      <c r="B62" s="5" t="n">
        <v>-1562</v>
      </c>
      <c r="C62" s="5" t="n">
        <v>-3126</v>
      </c>
      <c r="D62" s="5" t="n">
        <v>-2720</v>
      </c>
      <c r="E62" s="5" t="n">
        <v>-6303</v>
      </c>
    </row>
    <row r="63" spans="1:5">
      <c r="A63" s="4" t="s">
        <v>29</v>
      </c>
      <c r="B63" s="5" t="n">
        <v>-1562</v>
      </c>
      <c r="C63" s="5" t="n">
        <v>-3126</v>
      </c>
      <c r="D63" s="5" t="n">
        <v>-2720</v>
      </c>
      <c r="E63" s="5" t="n">
        <v>-6303</v>
      </c>
    </row>
    <row r="64" spans="1:5">
      <c r="A64" s="4" t="s">
        <v>30</v>
      </c>
      <c r="B64" s="5" t="n">
        <v>0</v>
      </c>
      <c r="C64" s="5" t="n">
        <v>0</v>
      </c>
      <c r="D64" s="5" t="n">
        <v>0</v>
      </c>
      <c r="E64" s="5" t="n">
        <v>0</v>
      </c>
    </row>
    <row r="65" spans="1:5">
      <c r="A65" s="3" t="s">
        <v>374</v>
      </c>
    </row>
    <row r="66" spans="1:5">
      <c r="A66" s="4" t="s">
        <v>32</v>
      </c>
      <c r="B66" s="5" t="n">
        <v>0</v>
      </c>
      <c r="C66" s="5" t="n">
        <v>0</v>
      </c>
      <c r="D66" s="5" t="n">
        <v>0</v>
      </c>
      <c r="E66" s="5" t="n">
        <v>0</v>
      </c>
    </row>
    <row r="67" spans="1:5">
      <c r="A67" s="4" t="s">
        <v>33</v>
      </c>
      <c r="B67" s="5" t="n">
        <v>0</v>
      </c>
      <c r="C67" s="5" t="n">
        <v>0</v>
      </c>
      <c r="D67" s="5" t="n">
        <v>0</v>
      </c>
      <c r="E67" s="5" t="n">
        <v>0</v>
      </c>
    </row>
    <row r="68" spans="1:5">
      <c r="A68" s="4" t="s">
        <v>34</v>
      </c>
      <c r="B68" s="5" t="n">
        <v>0</v>
      </c>
      <c r="D68" s="5" t="n">
        <v>0</v>
      </c>
    </row>
    <row r="69" spans="1:5">
      <c r="A69" s="4" t="s">
        <v>35</v>
      </c>
      <c r="B69" s="5" t="n">
        <v>0</v>
      </c>
      <c r="C69" s="5" t="n">
        <v>0</v>
      </c>
      <c r="D69" s="5" t="n">
        <v>0</v>
      </c>
      <c r="E69" s="5" t="n">
        <v>0</v>
      </c>
    </row>
    <row r="70" spans="1:5">
      <c r="A70" s="4" t="s">
        <v>37</v>
      </c>
      <c r="B70" s="7" t="n">
        <v>0</v>
      </c>
      <c r="C70" s="7" t="n">
        <v>0</v>
      </c>
      <c r="D70" s="7" t="n">
        <v>0</v>
      </c>
      <c r="E7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25</v>
      </c>
      <c r="D1" s="2" t="s">
        <v>1</v>
      </c>
    </row>
    <row r="2" spans="1:5">
      <c r="B2" s="2" t="s">
        <v>2</v>
      </c>
      <c r="C2" s="2" t="s">
        <v>26</v>
      </c>
      <c r="D2" s="2" t="s">
        <v>2</v>
      </c>
      <c r="E2" s="2" t="s">
        <v>26</v>
      </c>
    </row>
    <row r="3" spans="1:5">
      <c r="A3" s="3" t="s">
        <v>52</v>
      </c>
    </row>
    <row r="4" spans="1:5">
      <c r="A4" s="4" t="s">
        <v>58</v>
      </c>
      <c r="B4" s="7" t="n">
        <v>0</v>
      </c>
      <c r="C4" s="7" t="n">
        <v>0</v>
      </c>
      <c r="D4" s="7" t="n">
        <v>0</v>
      </c>
      <c r="E4" s="7" t="n">
        <v>0</v>
      </c>
    </row>
    <row r="5" spans="1:5">
      <c r="A5" s="4" t="s">
        <v>59</v>
      </c>
      <c r="B5" s="7" t="n">
        <v>0</v>
      </c>
      <c r="C5" s="7" t="n">
        <v>0</v>
      </c>
      <c r="D5" s="7" t="n">
        <v>0</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0743</v>
      </c>
      <c r="C3" s="7" t="n">
        <v>6386</v>
      </c>
    </row>
    <row r="4" spans="1:3">
      <c r="A4" s="4" t="s">
        <v>64</v>
      </c>
      <c r="B4" s="5" t="n">
        <v>17481</v>
      </c>
      <c r="C4" s="5" t="n">
        <v>13948</v>
      </c>
    </row>
    <row r="5" spans="1:3">
      <c r="A5" s="4" t="s">
        <v>65</v>
      </c>
      <c r="B5" s="5" t="n">
        <v>190688</v>
      </c>
      <c r="C5" s="5" t="n">
        <v>193866</v>
      </c>
    </row>
    <row r="6" spans="1:3">
      <c r="A6" s="4" t="s">
        <v>66</v>
      </c>
      <c r="B6" s="5" t="n">
        <v>3281</v>
      </c>
      <c r="C6" s="5" t="n">
        <v>16979</v>
      </c>
    </row>
    <row r="7" spans="1:3">
      <c r="A7" s="4" t="s">
        <v>67</v>
      </c>
      <c r="B7" s="5" t="n">
        <v>11522</v>
      </c>
      <c r="C7" s="5" t="n">
        <v>11806</v>
      </c>
    </row>
    <row r="8" spans="1:3">
      <c r="A8" s="4" t="s">
        <v>68</v>
      </c>
      <c r="B8" s="5" t="n">
        <v>694</v>
      </c>
      <c r="C8" s="5" t="n">
        <v>17580</v>
      </c>
    </row>
    <row r="9" spans="1:3">
      <c r="A9" s="4" t="s">
        <v>69</v>
      </c>
      <c r="B9" s="5" t="n">
        <v>244409</v>
      </c>
      <c r="C9" s="5" t="n">
        <v>260565</v>
      </c>
    </row>
    <row r="10" spans="1:3">
      <c r="A10" s="4" t="s">
        <v>70</v>
      </c>
      <c r="B10" s="5" t="n">
        <v>25534</v>
      </c>
      <c r="C10" s="5" t="n">
        <v>25767</v>
      </c>
    </row>
    <row r="11" spans="1:3">
      <c r="A11" s="4" t="s">
        <v>71</v>
      </c>
      <c r="B11" s="5" t="n">
        <v>32899</v>
      </c>
      <c r="C11" s="5" t="n">
        <v>30133</v>
      </c>
    </row>
    <row r="12" spans="1:3">
      <c r="A12" s="4" t="s">
        <v>72</v>
      </c>
      <c r="B12" s="5" t="n">
        <v>302842</v>
      </c>
      <c r="C12" s="5" t="n">
        <v>316465</v>
      </c>
    </row>
    <row r="13" spans="1:3">
      <c r="A13" s="3" t="s">
        <v>73</v>
      </c>
    </row>
    <row r="14" spans="1:3">
      <c r="A14" s="4" t="s">
        <v>74</v>
      </c>
      <c r="B14" s="5" t="n">
        <v>26393</v>
      </c>
      <c r="C14" s="5" t="n">
        <v>29147</v>
      </c>
    </row>
    <row r="15" spans="1:3">
      <c r="A15" s="4" t="s">
        <v>75</v>
      </c>
      <c r="B15" s="5" t="n">
        <v>39303</v>
      </c>
      <c r="C15" s="5" t="n">
        <v>32425</v>
      </c>
    </row>
    <row r="16" spans="1:3">
      <c r="A16" s="4" t="s">
        <v>76</v>
      </c>
      <c r="B16" s="5" t="n">
        <v>25408</v>
      </c>
      <c r="C16" s="5" t="n">
        <v>22791</v>
      </c>
    </row>
    <row r="17" spans="1:3">
      <c r="A17" s="4" t="s">
        <v>77</v>
      </c>
      <c r="B17" s="5" t="n">
        <v>32639</v>
      </c>
      <c r="C17" s="5" t="n">
        <v>34306</v>
      </c>
    </row>
    <row r="18" spans="1:3">
      <c r="A18" s="4" t="s">
        <v>78</v>
      </c>
      <c r="B18" s="5" t="n">
        <v>90000</v>
      </c>
      <c r="C18" s="5" t="n">
        <v>2050</v>
      </c>
    </row>
    <row r="19" spans="1:3">
      <c r="A19" s="4" t="s">
        <v>79</v>
      </c>
      <c r="B19" s="5" t="n">
        <v>332</v>
      </c>
      <c r="C19" s="5" t="n">
        <v>5760</v>
      </c>
    </row>
    <row r="20" spans="1:3">
      <c r="A20" s="4" t="s">
        <v>80</v>
      </c>
      <c r="B20" s="5" t="n">
        <v>214075</v>
      </c>
      <c r="C20" s="5" t="n">
        <v>126479</v>
      </c>
    </row>
    <row r="21" spans="1:3">
      <c r="A21" s="4" t="s">
        <v>81</v>
      </c>
      <c r="B21" s="5" t="n">
        <v>9133</v>
      </c>
      <c r="C21" s="5" t="n">
        <v>9999</v>
      </c>
    </row>
    <row r="22" spans="1:3">
      <c r="A22" s="4" t="s">
        <v>82</v>
      </c>
      <c r="B22" s="5" t="n">
        <v>25135</v>
      </c>
      <c r="C22" s="5" t="n">
        <v>26108</v>
      </c>
    </row>
    <row r="23" spans="1:3">
      <c r="A23" s="4" t="s">
        <v>83</v>
      </c>
      <c r="B23" s="5" t="n">
        <v>5496</v>
      </c>
      <c r="C23" s="5" t="n">
        <v>6777</v>
      </c>
    </row>
    <row r="24" spans="1:3">
      <c r="A24" s="4" t="s">
        <v>84</v>
      </c>
      <c r="B24" s="5" t="n">
        <v>3137</v>
      </c>
      <c r="C24" s="5" t="n">
        <v>3137</v>
      </c>
    </row>
    <row r="25" spans="1:3">
      <c r="A25" s="4" t="s">
        <v>85</v>
      </c>
      <c r="B25" s="5" t="n">
        <v>0</v>
      </c>
      <c r="C25" s="5" t="n">
        <v>95000</v>
      </c>
    </row>
    <row r="26" spans="1:3">
      <c r="A26" s="4" t="s">
        <v>86</v>
      </c>
      <c r="B26" s="5" t="n">
        <v>256976</v>
      </c>
      <c r="C26" s="5" t="n">
        <v>267500</v>
      </c>
    </row>
    <row r="27" spans="1:3">
      <c r="A27" s="4" t="s">
        <v>87</v>
      </c>
      <c r="B27" s="4" t="s">
        <v>88</v>
      </c>
      <c r="C27" s="4" t="s">
        <v>88</v>
      </c>
    </row>
    <row r="28" spans="1:3">
      <c r="A28" s="3" t="s">
        <v>89</v>
      </c>
    </row>
    <row r="29" spans="1:3">
      <c r="A29" s="4" t="s">
        <v>90</v>
      </c>
      <c r="B29" s="5" t="n">
        <v>0</v>
      </c>
      <c r="C29" s="5" t="n">
        <v>0</v>
      </c>
    </row>
    <row r="30" spans="1:3">
      <c r="A30" s="4" t="s">
        <v>91</v>
      </c>
      <c r="B30" s="5" t="n">
        <v>2374</v>
      </c>
      <c r="C30" s="5" t="n">
        <v>2374</v>
      </c>
    </row>
    <row r="31" spans="1:3">
      <c r="A31" s="4" t="s">
        <v>92</v>
      </c>
      <c r="B31" s="5" t="n">
        <v>77732</v>
      </c>
      <c r="C31" s="5" t="n">
        <v>76564</v>
      </c>
    </row>
    <row r="32" spans="1:3">
      <c r="A32" s="4" t="s">
        <v>93</v>
      </c>
      <c r="B32" s="5" t="n">
        <v>15345</v>
      </c>
      <c r="C32" s="5" t="n">
        <v>21000</v>
      </c>
    </row>
    <row r="33" spans="1:3">
      <c r="A33" s="4" t="s">
        <v>94</v>
      </c>
      <c r="B33" s="5" t="n">
        <v>-9515</v>
      </c>
      <c r="C33" s="5" t="n">
        <v>-10612</v>
      </c>
    </row>
    <row r="34" spans="1:3">
      <c r="A34" s="4" t="s">
        <v>95</v>
      </c>
      <c r="B34" s="5" t="n">
        <v>-40070</v>
      </c>
      <c r="C34" s="5" t="n">
        <v>-40361</v>
      </c>
    </row>
    <row r="35" spans="1:3">
      <c r="A35" s="4" t="s">
        <v>96</v>
      </c>
      <c r="B35" s="5" t="n">
        <v>45866</v>
      </c>
      <c r="C35" s="5" t="n">
        <v>48965</v>
      </c>
    </row>
    <row r="36" spans="1:3">
      <c r="A36" s="4" t="s">
        <v>97</v>
      </c>
      <c r="B36" s="7" t="n">
        <v>302842</v>
      </c>
      <c r="C36" s="7" t="n">
        <v>316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1</v>
      </c>
    </row>
    <row r="2" spans="1:3">
      <c r="A2" s="3" t="s">
        <v>99</v>
      </c>
    </row>
    <row r="3" spans="1:3">
      <c r="A3" s="4" t="s">
        <v>100</v>
      </c>
      <c r="B3" s="7" t="n">
        <v>527</v>
      </c>
      <c r="C3" s="7" t="n">
        <v>801</v>
      </c>
    </row>
    <row r="4" spans="1:3">
      <c r="A4" s="4" t="s">
        <v>101</v>
      </c>
      <c r="B4" s="7" t="n">
        <v>1</v>
      </c>
      <c r="C4" s="7" t="n">
        <v>1</v>
      </c>
    </row>
    <row r="5" spans="1:3">
      <c r="A5" s="4" t="s">
        <v>102</v>
      </c>
      <c r="B5" s="5" t="n">
        <v>500000</v>
      </c>
      <c r="C5" s="5" t="n">
        <v>500000</v>
      </c>
    </row>
    <row r="6" spans="1:3">
      <c r="A6" s="4" t="s">
        <v>103</v>
      </c>
      <c r="B6" s="5" t="n">
        <v>0</v>
      </c>
      <c r="C6" s="5" t="n">
        <v>0</v>
      </c>
    </row>
    <row r="7" spans="1:3">
      <c r="A7" s="4" t="s">
        <v>104</v>
      </c>
      <c r="B7" s="8" t="n">
        <v>0.1</v>
      </c>
      <c r="C7" s="8" t="n">
        <v>0.1</v>
      </c>
    </row>
    <row r="8" spans="1:3">
      <c r="A8" s="4" t="s">
        <v>105</v>
      </c>
      <c r="B8" s="5" t="n">
        <v>120000000</v>
      </c>
      <c r="C8" s="5" t="n">
        <v>120000000</v>
      </c>
    </row>
    <row r="9" spans="1:3">
      <c r="A9" s="4" t="s">
        <v>106</v>
      </c>
      <c r="B9" s="5" t="n">
        <v>23738003</v>
      </c>
      <c r="C9" s="5" t="n">
        <v>23738003</v>
      </c>
    </row>
    <row r="10" spans="1:3">
      <c r="A10" s="4" t="s">
        <v>107</v>
      </c>
      <c r="B10" s="5" t="n">
        <v>20927521</v>
      </c>
      <c r="C10" s="5" t="n">
        <v>20917500</v>
      </c>
    </row>
    <row r="11" spans="1:3">
      <c r="A11" s="4" t="s">
        <v>108</v>
      </c>
      <c r="B11" s="5" t="n">
        <v>2810482</v>
      </c>
      <c r="C11" s="5" t="n">
        <v>2820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09</v>
      </c>
      <c r="B1" s="2" t="s">
        <v>1</v>
      </c>
    </row>
    <row r="2" spans="1:3">
      <c r="B2" s="2" t="s">
        <v>2</v>
      </c>
      <c r="C2" s="2" t="s">
        <v>26</v>
      </c>
    </row>
    <row r="3" spans="1:3">
      <c r="A3" s="3" t="s">
        <v>110</v>
      </c>
    </row>
    <row r="4" spans="1:3">
      <c r="A4" s="4" t="s">
        <v>111</v>
      </c>
      <c r="B4" s="7" t="n">
        <v>-5431</v>
      </c>
      <c r="C4" s="7" t="n">
        <v>-12747</v>
      </c>
    </row>
    <row r="5" spans="1:3">
      <c r="A5" s="3" t="s">
        <v>112</v>
      </c>
    </row>
    <row r="6" spans="1:3">
      <c r="A6" s="4" t="s">
        <v>113</v>
      </c>
      <c r="B6" s="5" t="n">
        <v>3380</v>
      </c>
      <c r="C6" s="5" t="n">
        <v>3057</v>
      </c>
    </row>
    <row r="7" spans="1:3">
      <c r="A7" s="4" t="s">
        <v>114</v>
      </c>
      <c r="B7" s="5" t="n">
        <v>54</v>
      </c>
      <c r="C7" s="5" t="n">
        <v>-211</v>
      </c>
    </row>
    <row r="8" spans="1:3">
      <c r="A8" s="4" t="s">
        <v>115</v>
      </c>
      <c r="B8" s="5" t="n">
        <v>-711</v>
      </c>
      <c r="C8" s="5" t="n">
        <v>1325</v>
      </c>
    </row>
    <row r="9" spans="1:3">
      <c r="A9" s="4" t="s">
        <v>34</v>
      </c>
      <c r="B9" s="5" t="n">
        <v>290</v>
      </c>
      <c r="C9" s="5" t="n">
        <v>0</v>
      </c>
    </row>
    <row r="10" spans="1:3">
      <c r="A10" s="4" t="s">
        <v>116</v>
      </c>
      <c r="B10" s="5" t="n">
        <v>-972</v>
      </c>
      <c r="C10" s="5" t="n">
        <v>-324</v>
      </c>
    </row>
    <row r="11" spans="1:3">
      <c r="A11" s="4" t="s">
        <v>117</v>
      </c>
      <c r="B11" s="5" t="n">
        <v>12</v>
      </c>
      <c r="C11" s="5" t="n">
        <v>145</v>
      </c>
    </row>
    <row r="12" spans="1:3">
      <c r="A12" s="4" t="s">
        <v>35</v>
      </c>
      <c r="B12" s="5" t="n">
        <v>-3938</v>
      </c>
      <c r="C12" s="5" t="n">
        <v>-1663</v>
      </c>
    </row>
    <row r="13" spans="1:3">
      <c r="A13" s="4" t="s">
        <v>118</v>
      </c>
      <c r="B13" s="5" t="n">
        <v>1242</v>
      </c>
      <c r="C13" s="5" t="n">
        <v>265</v>
      </c>
    </row>
    <row r="14" spans="1:3">
      <c r="A14" s="3" t="s">
        <v>119</v>
      </c>
    </row>
    <row r="15" spans="1:3">
      <c r="A15" s="4" t="s">
        <v>120</v>
      </c>
      <c r="B15" s="5" t="n">
        <v>3466</v>
      </c>
      <c r="C15" s="5" t="n">
        <v>21480</v>
      </c>
    </row>
    <row r="16" spans="1:3">
      <c r="A16" s="4" t="s">
        <v>121</v>
      </c>
      <c r="B16" s="5" t="n">
        <v>-3695</v>
      </c>
      <c r="C16" s="5" t="n">
        <v>2355</v>
      </c>
    </row>
    <row r="17" spans="1:3">
      <c r="A17" s="4" t="s">
        <v>122</v>
      </c>
      <c r="B17" s="5" t="n">
        <v>2673</v>
      </c>
      <c r="C17" s="5" t="n">
        <v>-3829</v>
      </c>
    </row>
    <row r="18" spans="1:3">
      <c r="A18" s="4" t="s">
        <v>123</v>
      </c>
      <c r="B18" s="5" t="n">
        <v>158</v>
      </c>
      <c r="C18" s="5" t="n">
        <v>-95</v>
      </c>
    </row>
    <row r="19" spans="1:3">
      <c r="A19" s="4" t="s">
        <v>75</v>
      </c>
      <c r="B19" s="5" t="n">
        <v>6666</v>
      </c>
      <c r="C19" s="5" t="n">
        <v>-7876</v>
      </c>
    </row>
    <row r="20" spans="1:3">
      <c r="A20" s="4" t="s">
        <v>124</v>
      </c>
      <c r="B20" s="5" t="n">
        <v>-3812</v>
      </c>
      <c r="C20" s="5" t="n">
        <v>2364</v>
      </c>
    </row>
    <row r="21" spans="1:3">
      <c r="A21" s="4" t="s">
        <v>125</v>
      </c>
      <c r="B21" s="5" t="n">
        <v>12417</v>
      </c>
      <c r="C21" s="5" t="n">
        <v>-1757</v>
      </c>
    </row>
    <row r="22" spans="1:3">
      <c r="A22" s="4" t="s">
        <v>126</v>
      </c>
      <c r="B22" s="5" t="n">
        <v>11799</v>
      </c>
      <c r="C22" s="5" t="n">
        <v>2489</v>
      </c>
    </row>
    <row r="23" spans="1:3">
      <c r="A23" s="3" t="s">
        <v>127</v>
      </c>
    </row>
    <row r="24" spans="1:3">
      <c r="A24" s="4" t="s">
        <v>128</v>
      </c>
      <c r="B24" s="5" t="n">
        <v>563</v>
      </c>
      <c r="C24" s="5" t="n">
        <v>876</v>
      </c>
    </row>
    <row r="25" spans="1:3">
      <c r="A25" s="4" t="s">
        <v>129</v>
      </c>
      <c r="B25" s="5" t="n">
        <v>-192</v>
      </c>
      <c r="C25" s="5" t="n">
        <v>-291</v>
      </c>
    </row>
    <row r="26" spans="1:3">
      <c r="A26" s="4" t="s">
        <v>130</v>
      </c>
      <c r="B26" s="5" t="n">
        <v>0</v>
      </c>
      <c r="C26" s="5" t="n">
        <v>-1446</v>
      </c>
    </row>
    <row r="27" spans="1:3">
      <c r="A27" s="4" t="s">
        <v>131</v>
      </c>
      <c r="B27" s="5" t="n">
        <v>15224</v>
      </c>
      <c r="C27" s="5" t="n">
        <v>36648</v>
      </c>
    </row>
    <row r="28" spans="1:3">
      <c r="A28" s="4" t="s">
        <v>132</v>
      </c>
      <c r="B28" s="5" t="n">
        <v>221</v>
      </c>
      <c r="C28" s="5" t="n">
        <v>230</v>
      </c>
    </row>
    <row r="29" spans="1:3">
      <c r="A29" s="4" t="s">
        <v>133</v>
      </c>
      <c r="B29" s="5" t="n">
        <v>-6385</v>
      </c>
      <c r="C29" s="5" t="n">
        <v>-8464</v>
      </c>
    </row>
    <row r="30" spans="1:3">
      <c r="A30" s="4" t="s">
        <v>134</v>
      </c>
      <c r="B30" s="5" t="n">
        <v>9431</v>
      </c>
      <c r="C30" s="5" t="n">
        <v>27553</v>
      </c>
    </row>
    <row r="31" spans="1:3">
      <c r="A31" s="3" t="s">
        <v>135</v>
      </c>
    </row>
    <row r="32" spans="1:3">
      <c r="A32" s="4" t="s">
        <v>136</v>
      </c>
      <c r="B32" s="5" t="n">
        <v>-27050</v>
      </c>
      <c r="C32" s="5" t="n">
        <v>-10000</v>
      </c>
    </row>
    <row r="33" spans="1:3">
      <c r="A33" s="4" t="s">
        <v>137</v>
      </c>
      <c r="B33" s="5" t="n">
        <v>20000</v>
      </c>
      <c r="C33" s="5" t="n">
        <v>2000</v>
      </c>
    </row>
    <row r="34" spans="1:3">
      <c r="A34" s="4" t="s">
        <v>138</v>
      </c>
      <c r="B34" s="5" t="n">
        <v>0</v>
      </c>
      <c r="C34" s="5" t="n">
        <v>-7295</v>
      </c>
    </row>
    <row r="35" spans="1:3">
      <c r="A35" s="4" t="s">
        <v>139</v>
      </c>
      <c r="B35" s="5" t="n">
        <v>-726</v>
      </c>
      <c r="C35" s="5" t="n">
        <v>-445</v>
      </c>
    </row>
    <row r="36" spans="1:3">
      <c r="A36" s="4" t="s">
        <v>140</v>
      </c>
      <c r="B36" s="5" t="n">
        <v>2</v>
      </c>
      <c r="C36" s="5" t="n">
        <v>25</v>
      </c>
    </row>
    <row r="37" spans="1:3">
      <c r="A37" s="4" t="s">
        <v>141</v>
      </c>
      <c r="B37" s="5" t="n">
        <v>-9</v>
      </c>
      <c r="C37" s="5" t="n">
        <v>-116</v>
      </c>
    </row>
    <row r="38" spans="1:3">
      <c r="A38" s="4" t="s">
        <v>142</v>
      </c>
      <c r="B38" s="5" t="n">
        <v>-7783</v>
      </c>
      <c r="C38" s="5" t="n">
        <v>-15831</v>
      </c>
    </row>
    <row r="39" spans="1:3">
      <c r="A39" s="4" t="s">
        <v>143</v>
      </c>
      <c r="B39" s="5" t="n">
        <v>910</v>
      </c>
      <c r="C39" s="5" t="n">
        <v>-1228</v>
      </c>
    </row>
    <row r="40" spans="1:3">
      <c r="A40" s="4" t="s">
        <v>144</v>
      </c>
      <c r="B40" s="5" t="n">
        <v>14357</v>
      </c>
      <c r="C40" s="5" t="n">
        <v>12983</v>
      </c>
    </row>
    <row r="41" spans="1:3">
      <c r="A41" s="4" t="s">
        <v>145</v>
      </c>
      <c r="B41" s="5" t="n">
        <v>6386</v>
      </c>
      <c r="C41" s="5" t="n">
        <v>10188</v>
      </c>
    </row>
    <row r="42" spans="1:3">
      <c r="A42" s="4" t="s">
        <v>146</v>
      </c>
      <c r="B42" s="5" t="n">
        <v>20743</v>
      </c>
      <c r="C42" s="5" t="n">
        <v>23171</v>
      </c>
    </row>
    <row r="43" spans="1:3">
      <c r="A43" s="3" t="s">
        <v>147</v>
      </c>
    </row>
    <row r="44" spans="1:3">
      <c r="A44" s="4" t="s">
        <v>148</v>
      </c>
      <c r="B44" s="5" t="n">
        <v>1838</v>
      </c>
      <c r="C44" s="5" t="n">
        <v>1662</v>
      </c>
    </row>
    <row r="45" spans="1:3">
      <c r="A45" s="4" t="s">
        <v>125</v>
      </c>
      <c r="B45" s="7" t="n">
        <v>1111</v>
      </c>
      <c r="C45" s="7" t="n">
        <v>2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4:56:15Z</dcterms:created>
  <dcterms:modified xmlns:dcterms="http://purl.org/dc/terms/" xmlns:xsi="http://www.w3.org/2001/XMLSchema-instance" xsi:type="dcterms:W3CDTF">2017-06-09T14:56:15Z</dcterms:modified>
</cp:coreProperties>
</file>